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ash "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GOING CONCERN"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ACQUISITION OF ENTEST CA" sheetId="13" state="visible" r:id="rId13"/>
    <sheet xmlns:r="http://schemas.openxmlformats.org/officeDocument/2006/relationships" name="ACQUISITION OF THE ASSETS OF PE" sheetId="14" state="visible" r:id="rId14"/>
    <sheet xmlns:r="http://schemas.openxmlformats.org/officeDocument/2006/relationships" name="DISPOSITION OF THE ASSETS OF PE" sheetId="15" state="visible" r:id="rId15"/>
    <sheet xmlns:r="http://schemas.openxmlformats.org/officeDocument/2006/relationships" name="DECONSOLIDATION OF ZANDER THERA" sheetId="16" state="visible" r:id="rId16"/>
    <sheet xmlns:r="http://schemas.openxmlformats.org/officeDocument/2006/relationships" name="DISPOSITION OF ENTEST BIOMEDICA" sheetId="17" state="visible" r:id="rId17"/>
    <sheet xmlns:r="http://schemas.openxmlformats.org/officeDocument/2006/relationships" name="INVESTMENT SECURITIES" sheetId="18" state="visible" r:id="rId18"/>
    <sheet xmlns:r="http://schemas.openxmlformats.org/officeDocument/2006/relationships" name="STOCKHOLDERS EQUITY" sheetId="19" state="visible" r:id="rId19"/>
    <sheet xmlns:r="http://schemas.openxmlformats.org/officeDocument/2006/relationships" name="CHANGE OF CONTROL" sheetId="20" state="visible" r:id="rId20"/>
    <sheet xmlns:r="http://schemas.openxmlformats.org/officeDocument/2006/relationships" name="SUMMARY OF SIGNIFICANT ACCOUN_2" sheetId="21" state="visible" r:id="rId21"/>
    <sheet xmlns:r="http://schemas.openxmlformats.org/officeDocument/2006/relationships" name="INCOME TAXES (Tables)" sheetId="22" state="visible" r:id="rId22"/>
    <sheet xmlns:r="http://schemas.openxmlformats.org/officeDocument/2006/relationships" name="DISPOSITION OF ENTEST BIOMEDI_2" sheetId="23" state="visible" r:id="rId23"/>
    <sheet xmlns:r="http://schemas.openxmlformats.org/officeDocument/2006/relationships" name="INVESTMENT SECURITIES (Tables)" sheetId="24" state="visible" r:id="rId24"/>
    <sheet xmlns:r="http://schemas.openxmlformats.org/officeDocument/2006/relationships" name="ORGANIZATION AND DESCRIPTION _2" sheetId="25" state="visible" r:id="rId25"/>
    <sheet xmlns:r="http://schemas.openxmlformats.org/officeDocument/2006/relationships" name="SUMMARY OF SIGNIFICANT ACCOUN_3" sheetId="26" state="visible" r:id="rId26"/>
    <sheet xmlns:r="http://schemas.openxmlformats.org/officeDocument/2006/relationships" name="GOING CONCERN (Details Narrativ" sheetId="27" state="visible" r:id="rId27"/>
    <sheet xmlns:r="http://schemas.openxmlformats.org/officeDocument/2006/relationships" name="RELATED PARTY TRANSACTIONS (Det" sheetId="28" state="visible" r:id="rId28"/>
    <sheet xmlns:r="http://schemas.openxmlformats.org/officeDocument/2006/relationships" name="INCOME TAXES (Details)" sheetId="29" state="visible" r:id="rId29"/>
    <sheet xmlns:r="http://schemas.openxmlformats.org/officeDocument/2006/relationships" name="INCOME TAXES (Details Narrative" sheetId="30" state="visible" r:id="rId30"/>
    <sheet xmlns:r="http://schemas.openxmlformats.org/officeDocument/2006/relationships" name="ACQUISITION OF ENTEST CA (Detai" sheetId="31" state="visible" r:id="rId31"/>
    <sheet xmlns:r="http://schemas.openxmlformats.org/officeDocument/2006/relationships" name="ACQUISITION OF THE ASSETS OF _2" sheetId="32" state="visible" r:id="rId32"/>
    <sheet xmlns:r="http://schemas.openxmlformats.org/officeDocument/2006/relationships" name="DISPOSITION OF THE ASSETS OF _2" sheetId="33" state="visible" r:id="rId33"/>
    <sheet xmlns:r="http://schemas.openxmlformats.org/officeDocument/2006/relationships" name="DECONSOLIDATION OF ZANDER THE_2" sheetId="34" state="visible" r:id="rId34"/>
    <sheet xmlns:r="http://schemas.openxmlformats.org/officeDocument/2006/relationships" name="DISPOSITION OF ENTEST BIOMEDI_3" sheetId="35" state="visible" r:id="rId35"/>
    <sheet xmlns:r="http://schemas.openxmlformats.org/officeDocument/2006/relationships" name="DISPOSITION OF ENTEST BIOMEDI_4" sheetId="36" state="visible" r:id="rId36"/>
    <sheet xmlns:r="http://schemas.openxmlformats.org/officeDocument/2006/relationships" name="INVESTMENT SECURITIES (Details)" sheetId="37" state="visible" r:id="rId37"/>
    <sheet xmlns:r="http://schemas.openxmlformats.org/officeDocument/2006/relationships" name="INVESTMENT SECURITIES (Details " sheetId="38" state="visible" r:id="rId38"/>
    <sheet xmlns:r="http://schemas.openxmlformats.org/officeDocument/2006/relationships" name="STOCKHOLDERS EQUITY (Details Na" sheetId="39" state="visible" r:id="rId39"/>
    <sheet xmlns:r="http://schemas.openxmlformats.org/officeDocument/2006/relationships" name="CHANGE OF CONTROL (Details Narr" sheetId="40" state="visible" r:id="rId40"/>
  </sheets>
  <definedNames/>
  <calcPr calcId="124519" fullCalcOnLoad="1"/>
</workbook>
</file>

<file path=xl/sharedStrings.xml><?xml version="1.0" encoding="utf-8"?>
<sst xmlns="http://schemas.openxmlformats.org/spreadsheetml/2006/main" uniqueCount="341">
  <si>
    <t>Document and Entity Information - shares</t>
  </si>
  <si>
    <t>3 Months Ended</t>
  </si>
  <si>
    <t>Nov. 30, 2018</t>
  </si>
  <si>
    <t>Jan. 18, 2018</t>
  </si>
  <si>
    <t>Document And Entity Information</t>
  </si>
  <si>
    <t>Entity Registrant Name</t>
  </si>
  <si>
    <t>ENTEST GROUP, INC.</t>
  </si>
  <si>
    <t>Entity Central Index Key</t>
  </si>
  <si>
    <t>Document Type</t>
  </si>
  <si>
    <t>10-Q</t>
  </si>
  <si>
    <t>Trading Symbol</t>
  </si>
  <si>
    <t>ETNI</t>
  </si>
  <si>
    <t>Document Period End Date</t>
  </si>
  <si>
    <t>Nov. 30,
		2018</t>
  </si>
  <si>
    <t>Amendment Flag</t>
  </si>
  <si>
    <t>false</t>
  </si>
  <si>
    <t>Current Fiscal Year End Date</t>
  </si>
  <si>
    <t>--08-31</t>
  </si>
  <si>
    <t>Entity's Reporting Status Current</t>
  </si>
  <si>
    <t>Yes</t>
  </si>
  <si>
    <t>Entity Filer Category</t>
  </si>
  <si>
    <t>Non-accelerated Filer</t>
  </si>
  <si>
    <t>Entity Small Business</t>
  </si>
  <si>
    <t>true</t>
  </si>
  <si>
    <t>Entity Emerging Growth Company</t>
  </si>
  <si>
    <t>Entity Ex Transition Period</t>
  </si>
  <si>
    <t>Entity Common Stock, Shares Outstanding</t>
  </si>
  <si>
    <t>Document Fiscal Period Focus</t>
  </si>
  <si>
    <t>Q1</t>
  </si>
  <si>
    <t>Document Fiscal Year Focus</t>
  </si>
  <si>
    <t>Consolidated Balance Sheet (unaudited) - USD ($)</t>
  </si>
  <si>
    <t>Aug. 31, 2018</t>
  </si>
  <si>
    <t>Current Assets</t>
  </si>
  <si>
    <t>Cash</t>
  </si>
  <si>
    <t>Accrued Interest Receivable</t>
  </si>
  <si>
    <t>Current Portion of Prepaid Expenses</t>
  </si>
  <si>
    <t>Accrued Rent Receivable</t>
  </si>
  <si>
    <t>Total Current Assets</t>
  </si>
  <si>
    <t>OTHER ASSETS</t>
  </si>
  <si>
    <t>Available for Sale Securities</t>
  </si>
  <si>
    <t>Long Term Portion Prepaid Expenses</t>
  </si>
  <si>
    <t>TOTAL ASSETS</t>
  </si>
  <si>
    <t>Current Liabilities</t>
  </si>
  <si>
    <t>Accounts Payable</t>
  </si>
  <si>
    <t>Notes Payable</t>
  </si>
  <si>
    <t>Due to Other</t>
  </si>
  <si>
    <t>Unearned Rental Income</t>
  </si>
  <si>
    <t>Bank Overdraft</t>
  </si>
  <si>
    <t>Property Dividend Payable</t>
  </si>
  <si>
    <t xml:space="preserve"> </t>
  </si>
  <si>
    <t>Accrued Expenses</t>
  </si>
  <si>
    <t>Total Current Liabilities</t>
  </si>
  <si>
    <t>TOTAL LIABILITIES</t>
  </si>
  <si>
    <t>STOCKHOLDERS' EQUITY</t>
  </si>
  <si>
    <t>Common Stock, authorized 500,000,000 shares as of November 30, 2018 and August 31, 2018; issued and outstanding 49,170,472 (par value $0.0001) as of November 30, 2018 and 49,170,472 as of August 31, 2018</t>
  </si>
  <si>
    <t>Additional Paid in Capital</t>
  </si>
  <si>
    <t>Contributed Capital</t>
  </si>
  <si>
    <t>Accumulated Deficit</t>
  </si>
  <si>
    <t>Accumulated Other Comprehensive Income</t>
  </si>
  <si>
    <t>Total Stockholders' Equity Entest Biomedical, Inc.</t>
  </si>
  <si>
    <t>Non Controlling Interest Zander Therapeutics Inc.</t>
  </si>
  <si>
    <t>Stockholders Equity</t>
  </si>
  <si>
    <t>TOTAL LIABILITIES &amp; STOCKHOLDERS' EQUITY</t>
  </si>
  <si>
    <t>Series AA</t>
  </si>
  <si>
    <t>Preferred Stock</t>
  </si>
  <si>
    <t>Series B</t>
  </si>
  <si>
    <t>Series AAA</t>
  </si>
  <si>
    <t>NonVoting [Member]</t>
  </si>
  <si>
    <t>Consolidated Balance Sheet (Parenthetical) (unaudited) - $ / shares</t>
  </si>
  <si>
    <t>Nov. 15, 2018</t>
  </si>
  <si>
    <t>Feb. 28, 2017</t>
  </si>
  <si>
    <t>Common stock, par value</t>
  </si>
  <si>
    <t>Common stock, authorized</t>
  </si>
  <si>
    <t>Common stock, issued</t>
  </si>
  <si>
    <t>Common stock, outstanding</t>
  </si>
  <si>
    <t>Preferred stock, par value</t>
  </si>
  <si>
    <t>Preferred stock, authorized</t>
  </si>
  <si>
    <t>Preferred stock, issued</t>
  </si>
  <si>
    <t>Preferred stock, outstanding</t>
  </si>
  <si>
    <t>Consolidated Statement of Operations (unaudited) - USD ($)</t>
  </si>
  <si>
    <t>Nov. 30, 2017</t>
  </si>
  <si>
    <t>REVENUES</t>
  </si>
  <si>
    <t>TOTAL REVENUE</t>
  </si>
  <si>
    <t>COSTS AND EXPENSES</t>
  </si>
  <si>
    <t>Research and Development</t>
  </si>
  <si>
    <t>Rent Costs</t>
  </si>
  <si>
    <t>General and Administrative</t>
  </si>
  <si>
    <t>Consultant's Expenses</t>
  </si>
  <si>
    <t>Total Costs and Expenses</t>
  </si>
  <si>
    <t>OPERATING LOSS</t>
  </si>
  <si>
    <t>OTHER INCOME AND EXPENSE</t>
  </si>
  <si>
    <t>Rental income</t>
  </si>
  <si>
    <t>Interest Income</t>
  </si>
  <si>
    <t>Gain on Write Off of Accounts Payable</t>
  </si>
  <si>
    <t>Loss on Issuance of Stock Below Fair Value</t>
  </si>
  <si>
    <t>Gain on Disposition of Zander</t>
  </si>
  <si>
    <t>Equity in Losses of Zander</t>
  </si>
  <si>
    <t>Gain on Sale of Securities</t>
  </si>
  <si>
    <t>Refund on Amount Previously Paid</t>
  </si>
  <si>
    <t>Loss on Disposition of Entest Biomedical</t>
  </si>
  <si>
    <t>Interest Expense</t>
  </si>
  <si>
    <t>TOTAL OTHER INCOME AND EXPENSE</t>
  </si>
  <si>
    <t>INCOME (LOSS )BEFORE INCOME TAXES</t>
  </si>
  <si>
    <t>Income Taxes</t>
  </si>
  <si>
    <t>NET INCOME ( LOSS)</t>
  </si>
  <si>
    <t>NET INCOME ( LOSS) from continuing Operations</t>
  </si>
  <si>
    <t>Less: (Net Income) Loss attributable to non controlling interest in Zander Therapeutics, Inc.</t>
  </si>
  <si>
    <t>NET INCOME ( LOSS) available to common shareholders</t>
  </si>
  <si>
    <t>BASIC AND DILUTED EARNINGS (LOSS) PER SHARE FROM CONTINUING OPERATIONS</t>
  </si>
  <si>
    <t>WEIGHTED AVERAGE NUMBER COMMON SHARES OUTSTANDING</t>
  </si>
  <si>
    <t>Consolidated Statement of Comprehensive Income (Unaudited) - USD ($)</t>
  </si>
  <si>
    <t>Statement of Comprehensive Income [Abstract]</t>
  </si>
  <si>
    <t>Net Income (Loss)</t>
  </si>
  <si>
    <t>Add:</t>
  </si>
  <si>
    <t>Unrealized Gains on Securities</t>
  </si>
  <si>
    <t>Less:</t>
  </si>
  <si>
    <t>Unrealized Losses on Securities</t>
  </si>
  <si>
    <t>Comprehensive Income attributable to Non Controlling Interest</t>
  </si>
  <si>
    <t>Total Other Comprehensive Income (Loss)</t>
  </si>
  <si>
    <t>Comprehensive Income</t>
  </si>
  <si>
    <t>Consolidated Statement of Cash Flow (unaudited) - USD ($)</t>
  </si>
  <si>
    <t>OPERATING ACTIVITIES</t>
  </si>
  <si>
    <t>Net Income (loss)</t>
  </si>
  <si>
    <t>Adjustments to reconcile net loss to net cash used by operating activities:</t>
  </si>
  <si>
    <t>Increase (Decrease)in stock of subsidiary issued to employees</t>
  </si>
  <si>
    <t>Increase (Decrease)in stock of subsidiary issued to consultants</t>
  </si>
  <si>
    <t>Increase (Decrease) in Additional paid in Capital</t>
  </si>
  <si>
    <t>increase ( Decrease) in Issuance of Stock below Fair Value</t>
  </si>
  <si>
    <t>increase (Decrease) in Preferred Stock issued for expenses</t>
  </si>
  <si>
    <t>Increase (Decrease)in Preferred Stock issued to Consultants</t>
  </si>
  <si>
    <t>(Increase) Decrease in Gain attributable to Deconsolidation</t>
  </si>
  <si>
    <t>(Increase) Decrease in Gain attributable to disposition of Zander</t>
  </si>
  <si>
    <t>Increase (Decrease) Loss attributable to disposition of Entest Biomedical</t>
  </si>
  <si>
    <t>(Increase)Decrease Cash Lost in Deconsolidation</t>
  </si>
  <si>
    <t>Increase (Decrease) in Contributed Capital</t>
  </si>
  <si>
    <t>(Increase) Decrease in Other Income</t>
  </si>
  <si>
    <t>Net Cash Received for divestiture of Entest Biomedical</t>
  </si>
  <si>
    <t>Increase (Decrease)Common Stock issued to Consultants</t>
  </si>
  <si>
    <t>Changes in Operating Assets and Liabilities</t>
  </si>
  <si>
    <t>(Increase) Decrease in Prepaid Expenses</t>
  </si>
  <si>
    <t>Increase(Decrease) in Unearned Rent</t>
  </si>
  <si>
    <t>Increase (Decrease) in Accounts Payable</t>
  </si>
  <si>
    <t>(Increase)Decrease in Accrued Rental Income Receivable</t>
  </si>
  <si>
    <t>Increase (Decrease) in Accrued Expenses</t>
  </si>
  <si>
    <t>(Increase) Decrease in Accrued Interest Receivable</t>
  </si>
  <si>
    <t>(Increase) Decrease in Notes Receivable</t>
  </si>
  <si>
    <t>Net Cash Provided (Used) in Operating Activities</t>
  </si>
  <si>
    <t>Net Cash Provided ( Used) in Investing Activities:</t>
  </si>
  <si>
    <t>Securities Purchased for Cash</t>
  </si>
  <si>
    <t>Gain on Sale of Securities received prior to deconsolidation</t>
  </si>
  <si>
    <t>Net Cash Provided (Used) in Financing Activities:</t>
  </si>
  <si>
    <t>Common Stock issued for cash</t>
  </si>
  <si>
    <t>Common Stock of Subsidiary issued for cash</t>
  </si>
  <si>
    <t>Increase (Decrease) in Notes Payable</t>
  </si>
  <si>
    <t>Increase(Decrease) Bank Overdraft</t>
  </si>
  <si>
    <t>Increase (Decrease)in Contributed Capital</t>
  </si>
  <si>
    <t>Net Cash Provided by Financing Activities</t>
  </si>
  <si>
    <t>Net ( Decrease)Increase in Cash</t>
  </si>
  <si>
    <t>Cash at Beginning of Period</t>
  </si>
  <si>
    <t>Cash at End of Period</t>
  </si>
  <si>
    <t>Supplemental Disclosure of Non CashInvesting and Financing Activities:</t>
  </si>
  <si>
    <t>Debt Satisfied Through Capital Contribution</t>
  </si>
  <si>
    <t>ORGANIZATION AND DESCRIPTION OF BUSINESS</t>
  </si>
  <si>
    <t>Accounting Policies [Abstract]</t>
  </si>
  <si>
    <t>NOTE
1. ORGANIZATION AND DESCRIPTION OF BUSINESS Entest
Group, Inc (the “Company”) was incorporated in the State of Nevada on September 24, 2008 as JB Clothing Corporation.
On July 12, 2009, the Company changed its name to Entest BioMedical, Inc. On February 12, 2018 the Company changed its name
from Entest BioMedical, Inc. to Entest Group, Inc. Until
July 10, 2009, the Company’s principal business objective was the offering of active/leisure fashion design clothing. On
July 10, 2009 we abandoned our efforts in the field of active/leisure fashion design clothing and acquired 100% of the share capital
of Entest BioMedical, Inc., a California corporation (“Entest CA”) from Bio-Matrix Scientific Group, Inc. (“BMSN”)
for consideration consisting of 10,000,000 shares of the common stock of the Company and the cancellation of 10,000,000 shares
of the Company owned and held by Mr. Rick Plote. As
a result of this transaction, the former stockholder of Entest CA held approximately 70% of the voting capital stock of the Company
immediately after the transaction. For financial accounting purposes, this acquisition was a reverse acquisition of the Company
by Entest CA under the purchase method of accounting, and was treated as a recapitalization with Entest CA as the acquirer. On
June 18, 2015, the Company formed Zander Therapeutics, Inc. (“Zander”), a Nevada corporation. Zander was established
as a subsidiary of the Company to engage primarily in the development and commercialization of veterinary medical therapies which
we intended to license from other entities as well as develop internally. On
May 5, 2018, The Company declared the distribution on a pro rata basis as a dividend in kind of 3,000,000 of the common shares
of Zander Therapeutics, Inc., par value $0.0001, representing all of the shares of common stock owned by the Company to: (a)
Holders of record of the outstanding common shares of the Company as of the record date, which was May 30, 2018. (b)
Holders of record of the shares of any outstanding series of the preferred shares of the Company as of the record date, which
is May 30, 2018. Shareholders
of the Company received one (1) common share of Zander Therapeutics, Inc. for each 17 common and/or preferred shares of the Company
held as of the record date. The distribution of the 3,000,000 common shares of Zander Therapeutics, Inc. to the common and preferred
shareholders of the Company occurred on June 11, 2018 (“Distribution Date”). As
a result of the payment of the abovementioned property dividend, the Company’s percentage of ownership of Zander fell below
50% resulting in the deconsolidation of Zander as of the Distribution Date. As of the Distribution Date all assets and liabilities
attributable to Zander were derecognized by the Company. The Company recognized a $10,034 gain as a result of the deconsolidation.
The property dividend may be deemed to have occurred with a related party as the recipients were shareholders of Entest, including
the Chairman and Chief Executive Officer of Entest and Regen Biopharma, Inc. which is a company under common control with Entest. The
Company’s remaining shares of Zander, which consisted of 5,000,000 shares of Zander’s Series M Preferred Stock (“Zander
M Stock”) was accounted for under the Equity Method as of the Distribution Date. The Zander M Stock was carried a Fair Value
and the carrying value is increased by the Company’s proportionate share of earnings of Zander and decreased by cash dividends
paid by Zander as well as the Company’s proportionate share of losses of Zander up to the carrying value. As of August 31,
2018, the carrying value of the Zander M Stock has been decreased by the Company’s proportionate share of the losses of
Zander and is 0. On November 16, 2018, the Company and its then Chairman and Chief Executive Officer, David R. Koos, satisfied
certain outstanding debt of the Company by transferring all shares of Zander. As of November 30, 2018, the Company no longer owns
any equity interest of Zander or Entest CA. As
of January 9, 2019, the Company is a “shell company” as such term is defined in Rule 12(b)(2) promulgated under the
Securities and Exchange Act of 1934. This Rule defines as Shell Company as a company that has: (1)
No or nominal operations; and (2)
(i) No or nominal assets; (ii)
Assets consisting solely of cash and cash equivalents; or (iii)
Assets consisting of any amount of cash and cash equivalents and nominal other assets. The
Company’s current business strategy is to acquire an operating company seeking the perceived advantages of being a publicly
held corporation. No assurance can be given that such an acquisition shall occur or, if such an acquisition were to occur, it
would occur on terms and conditions beneficial to the Company or its shareholders.</t>
  </si>
  <si>
    <t>SUMMARY OF SIGNIFICANT ACCOUNTING POLICIES</t>
  </si>
  <si>
    <t>Summary Of Significant Accounting Policies</t>
  </si>
  <si>
    <t>NOTE
2. SUMMARY OF SIGNIFICANT ACCOUNTING POLICIES A.
BASIS OF ACCOUNTING The
accompanying financial statements have been prepared in accordance with accounting principles generally accepted in the United
States of America (“US GAAP”) and pursuant to the accounting and disclosure rules and regulations of the U.S. Securities
and Exchange Commission. Under this basis of accounting, revenues are recorded as earned and expenses are recorded at the time
liabilities are incurred. The Company has adopted an August 31 fiscal year-end. The Company will recognize revenue from services
and product sales when the following four revenue recognition criteria are met: persuasive evidence of an arrangement exists,
delivery has occurred or services have been rendered, the selling price is fixed or determinable, and collectability is reasonably
assured. B.
PRINCIPLES OF CONSOLIDATION The
consolidated financial statements include the accounts of Entest CA, a California corporation and wholly owned subsidiary of the
Company. Entest CA was disposed of during the quarter ended November 30, 2018. These financial statement also include the accounts
of Zander up to June 10, 2018. Significant inter-company transactions have been eliminated. 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those differences could be material. D.
CASH EQUIVALENTS The
Company considers all highly liquid investments with a maturity of three months or less when purchased to be cash equivalents.
Cash equivalents are carried at cost, which approximates fair value. E.
PROPERTY AND EQUIPMENT As
of November 30, 2018, the Company’s property and equipment consists of $0. F.
INCOME TAXES The
Company accounts for income taxes using the liability method prescribed under FASB ASC 740, “ Income Taxes.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November 30, 2018 the Company had no uncertain tax positions, and will
continue to evaluate for uncertain positions in the future. The
Company generated a deferred tax credit through net operating loss carry forward. However, a valuation allowance of 100%
has been established. Interest
and penalties on tax deficiencies recognized in accordance with ACS accounting standards are classified as income taxes in accordance
with ASC Topic 740-10-50-19. G.
BASIC EARNINGS (LOSS) PER SHARE The
Financial Accounting Standards Board (FASB) issued Accounting Standards Codification (ASC) 260, “Earnings Per Share”,
which specifies the computation, presentation and disclosure requirements for earnings (loss) per share for entities with publicly
held common stock. ASC 260 requires the presentation of basic earnings (loss) per share and diluted earnings (loss) per share.
The Company has adopted the provisions of ASC 260 effective from inception. Basic net loss per share amounts is computed by dividing
the net income by the weighted average number of common shares outstanding. All convertible debt has an anti-dilutive effect on
the EPS, therefore Diluted earnings per share are the same as basic earnings per share.</t>
  </si>
  <si>
    <t>RECENT ACCOUNTING PRONOUNCEMENTS</t>
  </si>
  <si>
    <t>Organization, Consolidation and Presentation of Financial Statements [Abstract]</t>
  </si>
  <si>
    <t>NOTE
3. RECENT ACCOUNTING PRONOUNCEMENTS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The
following accounting standards updates were recently issued and have not yet been adopted by the Company. These standards are
currently under review to determine their impact on the Company’s consolidated financial position, results of operations,
or cash flows. 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The Company has reviewed the applicable ASU and has not, at the current time, quantified the effects
of this pronouncement, however it believes that there will be no material effect on the consolidated financial statements. In
August 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the conditions which would subject these financial statements
for additional disclosure. In
January 2017, the FASB issued ASU No. 2017-01, Clarifying the Definition of a Business, which narrows the existing definition
of a business and provides a framework for evaluating whether a transaction should be accounted for as an acquisition (or disposal)
of assets or a business. The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For the Company, this ASU is effective January
1, 2018 on a prospective basis with early adoption permitted. The Company would apply this guidance to applicable transactions
after the adoption date.</t>
  </si>
  <si>
    <t>GOING CONCERN</t>
  </si>
  <si>
    <t>Going Concern</t>
  </si>
  <si>
    <t>NOTE
4. GOING CONCERN The
accompanying financial statements have been prepared assuming that the Company will continue as a going concern. The Company has
generated net losses of $10,036,115 during the period from August 22, 2008 (inception) through November 30, 2018. This condition
raises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 Management
intends to seek business opportunities to review and analyze for purposes of effecting a merger, acquisition or other business
combination with an operating company business.</t>
  </si>
  <si>
    <t>RELATED PARTY TRANSACTIONS</t>
  </si>
  <si>
    <t>Related Party Transactions [Abstract]</t>
  </si>
  <si>
    <t>NOTE
5. RELATED PARTY TRANSACTIONS On
July 3, 2018, Zander entered into a sublease agreement with Entest whereby Zander would sublet office space located at 4700 Spring
Street, Suite 304, La Mesa, California 91942 from Entest on a month to month basis for $6,000 per month beginning July 5, 2018.
On November 16, 2018 Zander Therapeutics Inc. and the Company agreed to terminate Zander’s sublease with the Company effective
the rental period commencing November, 2018. David R. Koos, who served as Chairman and Chief Executive Officer of Zander as of
that date also served as Chairman and Chief Executive Officer of Entest as of that date. Zander was under common control with
Entest as of that date. On
November 16, 2018, Entest Group, Inc. and their Chairman and Chief Executive Officer, David R. Koos, agreed to satisfy any and
all unpaid interest resulting from accrued interest earned on Notes Payable to Koos by Entest from the beginning of time to November
30, 2018 by transferring to David R. Koos 3,000,000 shares of the Series M Preferred stock of Zander Therapeutics, Inc. owned
by the Company. Entest
Group, Inc. and Blackbriar Partners (“BP) agreed to satisfy any and all unpaid interest resulting from accrued interest
earned on Notes Payable to BP by Entest from the Company’s inception to November 30, 2018 by transferring to BP 20,000 shares
of the Series M Preferred stock of Zander Therapeutics, Inc. owned by the Company. BP is controlled by David Koos, as of that
date, the Company’s then Chairman and Chief Executive Officer. Entest
Group, Inc. and the Bio Matrix Scientific Group, Inc. (“BMSN”) agreed to satisfy any and all unpaid interest resulting
from accrued interest earned on Notes Payable to BMSN by Entest from the Company’s inception to November 30, 2018 by transferring
to BMSN 5,000 shares of the Series M Preferred stock of Zander Therapeutics, Inc. owned by the Company. As of November 16, 2018,
David R. Koos was the Chairman and Chief Executive Officer of the Company and BMSN. Entest
Group, Inc. and Regen Biopharma, Inc. (“RGBP”) agreed to satisfy any and all unpaid interest resulting from accrued
interest earned on Notes Payable to RGBP by Entest from the beginning of time to November 30, 2018 by transferring to RGBP 250,000
shares of the Series M Preferred stock of Zander Therapeutics, Inc. owned by the Company. Entest
Group, Inc. and Regen Biopharma, Inc. (“RGBP”) agreed to satisfy any and all rent prepaid by RGBP to Entest from the
beginning of time to November 30, 2018 by transferring to RGBP 475,000 shares of the Series M Preferred stock of Zander Therapeutics,
Inc. owned by the Company. As of November 16, 2018, David R. Koos was the Chairman and Chief Executive Officer of the Company
and RGBP. During
the quarter ended November 30, 2018, the Company divested itself of Entest CA for consideration consisting of $2,000 paid by an
entity controlled by the Company’s then Chairman and Chief Executive Officer David R. Koos. The
Company recognized a loss of $6,947 on the disposition based on the difference between the Net Assets of the subsidiary and the
consideration paid.</t>
  </si>
  <si>
    <t>INCOME TAXES</t>
  </si>
  <si>
    <t>Income Tax Disclosure [Abstract]</t>
  </si>
  <si>
    <t>NOTE
6. INCOME TAXES
As of November 30, 2018
Deferred tax assets:
Net operating tax carry forwards $ 2,110,450
Other -0-
Gross deferred tax assets 2,110,450
Valuation allowance (2,110,450)
Net deferred tax assets $ -0- As
of November 30, 2018 the Company has a Deferred Tax Asset of $2,110,450 completely attributable to net operating loss
carry forwards of approximately $10,049,762 (which expire 20 years from the date the loss was incurred) consisting of: (a)
$ 13,647 of Net Operating Loss carry forwards acquired in the reverse acquisition of Entest BioMedical, Inc., a California corporation,
and (b)
$ 10,036,115 of Net Operating Loss carry forwards attributable to Entest BioMedical, Inc. Realization
of deferred tax assets is dependent upon sufficient future taxable income during the period that deductible temporary differences
and carry forwards are expected to be available to reduce taxable income. A valuation allowance is recorded when it is “more
likely-than-not” that a deferred tax asset will not be realized. In addition, the reverse acquisition in which Entest BioMedical,
Inc. was involved in 2009 has resulted in a change of control. Internal Revenue Code Sec 382 limits the amount of income
that may be offset by net operating loss (NOL) carryovers after an ownership change. As a result, the Company has recorded a valuation
allowance reducing all deferred tax assets to $ -0-. Income
tax is calculated at the 21% Federal Corporate Rate.</t>
  </si>
  <si>
    <t>ACQUISITION OF ENTEST CA</t>
  </si>
  <si>
    <t>Business Combinations [Abstract]</t>
  </si>
  <si>
    <t>NOTE
7. ACQUISITION OF ENTEST CA On
July 10, 2009, the Company acquired 100% of Entest Biomedical, Inc., a California corporation and wholly owned subsidiary of the
Company, from BMSN for consideration consisting of (a) the issuance to BMSN of 10,000,000 newly issued common shares of Entest
and (b) the return by Mr. Rick Plote of 10,000,000 shares of Entest’s common stock previously issued to him by Entest for
cancellation. During the quarter ended November 30, 2018, the Company divested itself of Entest Biomedical, Inc.</t>
  </si>
  <si>
    <t>ACQUISITION OF THE ASSETS OF PET POINTERS, INC.</t>
  </si>
  <si>
    <t>Acquisition Of Assets Of Pet Pointers Inc.</t>
  </si>
  <si>
    <t>NOTE
8. ACQUISITION OF THE ASSETS OF PET POINTERS, INC. On
January 4, 2011 Entest CA acquired from Pet Pointers, Inc., a California corporation doing business as McDonald Animal Hospital
(“Seller”), and Dr. Gregory McDonald DVM (“McDonald”) all the goodwill from McDonald and assets of Seller
except cash and accounts receivables used in connection with the operation of a veterinary medical clinic located at 225 S. Milpas
Street, Santa Barbara, CA 93103 (the “Business”). Consideration
for the acquisition consisted of: I.
$70,000 in cash
II.
$210,000 of the Company’s common shares valued at the closing price per share as of January 4, 2011
III.
Payment of no more than $78,000 to a creditor of the Seller to be paid in monthly installments of $1,500 per month
IV.
Payment of no more than $25,000 to additional creditors of the Seller to be paid in monthly installments of $825 per month
V.
Payment of $50,000 to McDonald on the first business day of the fourth month following the closing of the acquisition (“Closing”).</t>
  </si>
  <si>
    <t>DISPOSITION OF THE ASSETS OF PET POINTERS, INC.</t>
  </si>
  <si>
    <t>NOTE
9. DISPOSITION OF THE ASSETS OF PET POINTERS, INC. On
November 28, 2012 the “Company executed an agreement (“Agreement”) with Gregory McDonald (“McDonald”),
Pet Pointers, Inc. (“Pet Pointer”) whereby Mc Donald and Pet Pointer would acquire from the Company all assets (with
the exception of cash and accounts receivable) utilized by the Company in the operation of the McDonald Animal Hospital, a full
service veterinary clinic owned and operated by the Company and located in Santa Barbara, California (“McDonald Asset Sale”). On
October 10, 2012 a Complaint (“Complaint”) was filed in the Superior Court of the State of California against the
Company and David Koos by McDonald, a former employee of the Company, alleging breach of contract and breach of the covenant of
good faith and dealing in connection with the assumption of lease obligations by the Company in connection with the acquisition
of the assets of Pet Pointers, Inc breach of contract and breach of the covenant of good faith and dealing in connection with
an employment agreement enters into with McDonald inc connection with the Acquisition, breach of contract in connection with the
Acquisition purchase agreement, breach of the covenant of good faith and dealing in connection with the Acquisition purchase agreement,
implied indemnity in connection to amounts owed by McDonald to Anthony and Judi Marinelli, the Internal Revenue Service, and the
California Franchise Tax Board, intentional misrepresentation, negligent misrepresentation , failure to pay wages and violations
of Sections 2802, 203, and 2806 of the California Labor Code. The Complaint sought judgment for nominal damages, actual damages,
compensatory damages, lost wages, compensation, expenses wage benefits and penalties pursuant to California Labor Code Sections
203 et al, 2802 and 2806, indemnification, accrued interest, punitive damages, costs of suit and attorney’s fees. As
consideration to the Company for the assets acquired, McDonald and Pet Pointers provided to the Company a General release whereby
McDonald and Pet Pointer waive, release and discharge the Company and their respective assignees, officers, directors, shareholders,
boards, owners, employees, attorneys, agents, trustors, trustees, beneficiaries, heirs, successors, and representatives from all
known and unknown claims, demands, causes of action, attorney’s fees, costs, or expenses including: (1)
All claims relating to the Complaint. (2)
Those owed by McDonald to Anthony and Judi Marinelli which the Company became obligated to pay on McDonald’s behalf pursuant
to the asset purchase agreement entered into between the Company and Gregory McDonald and Pet Pointers, Inc on January 4, 2011. (3)
Those amounts owed by McDonald to the Internal Revenue Service which the Company became obligated to pay on McDonald’s behalf
pursuant to the asset purchase agreement entered into between the Company and Gregory McDonald and Pet Pointers, Inc on January
4, 2011. (4)
Those amounts owed by McDonald to the California Franchise Tax Board which the Company became obligated to pay on McDonald’s
behalf pursuant to the asset purchase agreement entered into between the Company and Gregory McDonald and Pet Pointers, Inc on
January 4, 2011. Assets
disposed of pursuant to the Agreement include approximately $4,840 of Property Plant and Equipment net of accumulated depreciation
as well as all inventory held at the McDonald Animal Hospital. Assets
disposed of pursuant to the Agreement also include (i)
Essentially all intellectual property, including computer software, utilized in connection with the operation of the McDonald
Animal Hospital (ii)
All telephone numbers, fax numbers, service marks, trademarks, trade names, fictitious business names, websites, business email
addresses, vendor lists, promotional materials, vendor records and any and all business records including, but not limited to,
such items stored in computer memories, microfiche, paper record or by any other means relevant to the operation of the McDonald
Animal Hospital. (iii)
All customer lists, customer contacts, and any and all customer records that are related to the McDonald Animal Hospital. As
a result of the agreement, the Company recorded a non-cash pre-tax charge for the impairment of goodwill recorded in connection
with the acquisition of the McDonald Animal Hospital of approximately $405,000 for the quarter ended November 30, 2012. Pursuant
to the Agreement, the Company agrees to waive, release and discharge McDonald and Pet Pointer from all known and unknown claims,
demands, causes of action, attorney's fees, costs, or expenses.</t>
  </si>
  <si>
    <t>DECONSOLIDATION OF ZANDER THERAPEUTICS, INC.</t>
  </si>
  <si>
    <t>Deconsolidation Of Zander Therapeutics Inc.</t>
  </si>
  <si>
    <t>NOTE
10. DECONSOLIDATION OF ZANDER THERAPEUTICS, INC. On
May 5, 2018, The Company declared the distribution on a pro rata basis as a dividend in kind of 3,000,000 of the common shares
of Zander Therapeutics, Inc., par value $0.0001, currently owned by Entest Group, Inc. to: (a)
Holders of record of the outstanding common shares of the Company as of the record date, which is May 30, 2018. (b)
Holders of record of the shares of any outstanding series of the preferred shares of the Company as of the record date, which
is May 30, 2018. Shareholders
of the Company shall receive one (1) common share of Zander Therapeutics, Inc. for each 17 common and/or preferred shares of the
Company held as of the record date. The distribution of the 3,000,000 common shares of Zander Therapeutics, Inc. to the common
and preferred shareholders of the Company occurred on June 11, 2018 (“Distribution Date”). As
a result of the payment of the abovementioned property dividend, the Company’s percentage of ownership of Zander fell below
50% resulting in the deconsolidation of Zander as of the Distribution Date. As of the Distribution Date all assets and liabilities
attributable to Zander were derecognized by the Company. The Company recognized a $10,034gain as a result of the deconsolidation.
The Property dividend may be deemed to have occurred with a related party as the recipients were shareholders of Entest, including
the Chairman and Chief Executive Officer of Entest and Regen Biopharma, Inc. which is a company under common control with Entest. The
Company’s remaining shares of Zander, which consists of 5,000,000 shares of Zander’s Series M Preferred Stock (“Zander
M Stock”) was accounted for under the Equity Method as of the Distribution Date until November 29, 2018. The Zander M Stock
is carried a Fair Value and the carrying value is increased by the Company’s proportionate share of earnings of Zander and
decreased by cash dividends paid by Zander as well as the Company’s proportionate share of losses of Zander up to the carrying
value . As of August 31, 2018, the carrying value of the Zander M Stock has been decreased by the Company’s proportionate
share of the losses of Zander and is 0. As of August 31, 2018 Entest beneficially owns 34.82% of the share equity of Zander. During
the quarter ended November 30, 2018, the Company divested itself of the Zander M Stock as satisfaction of $179,318 of interest
accrued but unpaid owed by the Company and $9,270 of unearned rental payments made to the Company. As the Zander M Stock had a
carrying value of $0, the Company recognized a gain of $188,589 on the disposition.</t>
  </si>
  <si>
    <t>DISPOSITION OF ENTEST BIOMEDICAL, INC., A CALIFORNIA CORPORATION</t>
  </si>
  <si>
    <t>Disposition Of Entest Biomedical Inc. California Corporation</t>
  </si>
  <si>
    <t>NOTE
11. DISPOSITION OF ENTEST BIOMEDICAL, INC., A CALIFORNIA CORPORATION During
the quarter ended November 30, 2018 the Company divested itself of Entest Biomedical, Inc., a California corporation and wholly
owned subsidiary, for consideration consisting of $2,000 paid by an entity controlled by the Company’s then Chairman and
Chief Executive Officer, David R. Koos, as full consideration for Entest Biomedical Inc. as well as any and all furniture, fixtures
and equipment owned by the Company which has a carrying amount of $0. The
Company recognized a loss of $6,947 on the disposition based on the difference between the Net Assets of the subsidiary and the
Consideration paid.
Cash
derecognized in Divestiture (63)
Accrued
Rent Receivable Derecognized in Divestiture (12000)
Liabilities
Derecognized in Divestiture 3116
Consideration
Received in Divestiture 2000
Loss
Recognized in Divestiture (6947)</t>
  </si>
  <si>
    <t>INVESTMENT SECURITIES</t>
  </si>
  <si>
    <t>Investment Securities</t>
  </si>
  <si>
    <t xml:space="preserve"> NOTE
12. INVESTMENT SECURITIES On
February 28, 2017 the Company purchased 3,500,000 of the Series A Preferred shares of Regen Biopharma, Inc. for consideration
consisting of $5,000 and 500,000 shares of the Company’s Series B Preferred stock. The
Series A Preferred shares of Regen Biopharma, Inc. described above constitute the Company’s sole investment securities as
of November 30, 2017. In July 2018, the Series A preferred shares of Regan Biopharma, Inc. was sold by the Company for a total
consideration of $35,000. The Company had no investment securities as of the same quarter in 2018. As
of November 30, 2017:
3,500,000 Series
A Preferred shares of Regen Biopharma, Inc
Basis Fair
Value Total
Unrealized Gains Net
Unrealized Gain or (Loss) realized during the quarter ended November 30, 2017
$ 5,000 $ 233,800 $ 228,800 $ 43,750 </t>
  </si>
  <si>
    <t>STOCKHOLDERS EQUITY</t>
  </si>
  <si>
    <t>NOTE
13. STOCKHOLDERS EQUITY The
stockholders’ equity section of the Company contains the following classes of capital stock as of November 30, 2018: Common
Stock: $0.0001
par value, 500,000,000 shares authorized and 49,170,472 shares issued and outstanding as of November 30, 2018. Preferred
Stock: $0.0001
par value 5,000,000 shares authorized of which:
(a) 100,000
are authorized as Series AA Preferred Stock of which 667 shares are issued and outstanding as of November 30,
2018 and
(b) 4,400,000
are authorized as Series B Preferred Stock of which 728,073 shares are issued and outstanding as of November 30, 2018
and
(c) 300,000
are authorized as Series AAA Preferred Stock of which 534 shares are issued and outstanding as of November 30, 2018. Upon
any liquidation, dissolution, or winding up of the Company, whether voluntary or involuntary (collectively, a “Liquidation”),
before any distribution or payment shall be made to any of the holders of Common Stock or any other series of preferred stock,
the holders of Series B Preferred Stock shall be entitled to receive out of the assets of the Company, whether such assets are
capital, surplus or earnings, an amount equal to $0.10 per share of Series B Preferred Stock (the “Liquidation Amount”)
plus all declared and unpaid dividends thereon, for each share of Series B Preferred Stock held by them. If,
upon any Liquidation, the assets of the Company shall be insufficient to pay the Liquidation Amount, together with declared and
unpaid dividends thereon, in full to all holders of Series B Preferred Stock, then the entire net assets of the Company shall
be distributed among the holders of the Series B Preferred Stock, ratably in proportion to the full amounts to which they would
otherwise be respectively entitled and such distributions be made in cash or in property taken at its fair value (as determined
in good faith by the Board), or both, at the election of the Board. Non
Voting Convertible Preferred Stock having a $1.00 par value: 3,000,000
shares authorized of which 1,001,533 shares are issued and outstanding as of November 30 2018. Non
Voting Convertible Preferred Stock shall convert at the option of the holder into shares of the corporation’s common stock
at a conversion price equal to the greater of $0.001 per share or seventy percent (70%) of the lowest Closing Price for the five
(5) trading days immediately preceding written receipt by the corporation of the holder’s intent to convert. “CLOSING
PRICE” shall mean the closing bid price for the corporation’s common stock on the Principal Market on a Trading Day as reported
by Bloomberg Finance L.P. “PRINCIPAL
MARKET” shall mean the principal trading exchange or market for the corporation’s common stock. “TRADING
DAY” shall mean a day on which the Principal Market shall be open for business. On
October 2, 2018 Entest Group, Inc. (the “Company”) amended Article 4 of the Company’s Articles of Incorporation
to change the conversion features of the Company’s Non Voting Convertible Preferred Stock. The Conversion Price changed
from being equal to the greater of $0.01 per share or seventy percent (70%) of the lowest Closing Price for the five (5) trading
days immediately preceding written receipt by the corporation of the holder’s intent to convert to being equal to the greater
of $0.001 per share or seventy percent (70%) of the lowest Closing Price for the five (5) trading days immediately preceding written
receipt by the corporation of the holder’s intent to convert.</t>
  </si>
  <si>
    <t>CHANGE OF CONTROL</t>
  </si>
  <si>
    <t>Change Of Control</t>
  </si>
  <si>
    <t>NOTE
14. CHANGE OF CONTROL On
November 15, 2018, David Koos, Regen BioPharma Inc., Bostonia Partners Inc., Sherman Family Trust, Dunhill Ross Partners Inc.,
Bio-Technology Partners Business Trust (collectively, the “Sellers”) and Peiwen Yu (the “Buyer”) entered
into a stock purchase agreement (the “SPA”), pursuant to which the Sellers agreed to sell and the Buyer agreed to
purchase an aggregate of 23,733,334 shares of common stock, 667 shares of Series AA preferred stock, 534 shares of Series AAA
preferred stock and 1,001,533 shares of Non-Voting Preferred Stock of Entest from the Seller
for an aggregate purchase price of $325,000. The closing of the transactions contemplated by the SPA occurred on November 27,
2018. The purchase price was paid out of the Buyer’s personal funds. As
of the date of the transaction, Entest had 49,170,472 shares of common stock, 728,009 shares of Series B Preferred Stock, 667
shares of Series AA Preferred Stock, 534 shares of Series AAA Preferred Stock and 1,001,533 shares of Non-Voting Convertible Preferred
Stock outstanding. The securities purchased pursuant to the SPA represent 48.3% of the outstanding shares of common stock, 90%
of the outstanding shares of common stock assuming the conversion of the Non-Voting Convertible Preferred Stock on the execution
date of the SPA and 94% of the voting power of Entest. As
contemplated by the SPA, David Koos resigned as Chairman, Chief Executive Officer, President, Acting Chief Financial Officer and
Secretary of Entest and Peiwen Yu became as a director, Chief Executive Officer and President of Entest, effective November 28,
2018. Pursuant to the SPA, Mr. Koos will resign as a director of the Company upon compliance by Entest with information statement
delivery requirements pursuant to Rule 14f-1 under the Securities Exchange Act of 1934, as amended. Such resignation became effective
in November 2018.</t>
  </si>
  <si>
    <t>SUMMARY OF SIGNIFICANT ACCOUNTING POLICIES (Policies)</t>
  </si>
  <si>
    <t>BASIS OF ACCOUNTING</t>
  </si>
  <si>
    <t>A.
BASIS OF ACCOUNTING The
accompanying financial statements have been prepared in accordance with accounting principles generally accepted in the
United States of America (“US GAAP”) and pursuant to the accounting and disclosure rules and regulations of the
U.S. Securities and Exchange Commission. Under this basis of accounting, revenues are recorded as earned and expenses are
recorded at the time liabilities are incurred. The Company has adopted an August 31 fiscal year-end. The Company will
recognize revenue from services and product sales when the following four revenue recognition criteria are met: persuasive
evidence of an arrangement exists, delivery has occurred or services have been rendered, the selling price is fixed or
determinable, and collectability is reasonably assured.</t>
  </si>
  <si>
    <t>PRINCIPLES OF CONSOLIDATION</t>
  </si>
  <si>
    <t>B.
PRINCIPLES OF CONSOLIDATION The
consolidated financial statements include the accounts of Entest CA, a California corporation and wholly owned subsidiary of the
Company. Entest CA was disposed of during the quarter ended November 30, 2018. These financial statement also include the accounts
of Zander up to June 10, 2018. Significant inter-company transactions have been eliminated.</t>
  </si>
  <si>
    <t>USE OF ESTIMATES</t>
  </si>
  <si>
    <t>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those differences could be material.</t>
  </si>
  <si>
    <t>CASH EQUIVALENTS</t>
  </si>
  <si>
    <t>D.
CASH EQUIVALENTS The
Company considers all highly liquid investments with a maturity of three months or less when purchased to be cash equivalents.
Cash equivalents are carried at cost, which approximates fair value.</t>
  </si>
  <si>
    <t>PROPERTY AND EQUIPMENT</t>
  </si>
  <si>
    <t>E.
PROPERTY AND EQUIPMENT As
of November 30, 2018, the Company’s property and equipment consists of $0.</t>
  </si>
  <si>
    <t>F.
INCOME TAXES The
Company accounts for income taxes using the liability method prescribed under FASB ASC 740, “ Income Taxes.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November 30, 2018 the Company had no uncertain tax positions, and will
continue to evaluate for uncertain positions in the future. The
Company generated a deferred tax credit through net operating loss carry forward. However, a valuation allowance of 100%
has been established. Interest
and penalties on tax deficiencies recognized in accordance with ACS accounting standards are classified as income taxes in accordance
with ASC Topic 740-10-50-19.</t>
  </si>
  <si>
    <t>BASIC EARNINGS (LOSS) PER SHARE</t>
  </si>
  <si>
    <t>G.
BASIC EARNINGS (LOSS) PER SHARE The
Financial Accounting Standards Board (FASB) issued Accounting Standards Codification (ASC) 260, “Earnings Per Share”, which specifies
the computation, presentation and disclosure requirements for earnings (loss) per share for entities with publicly held common
stock. ASC 260 requires the presentation of basic earnings (loss) per share and diluted earnings (loss) per share. The Company
has adopted the provisions of ASC 260 effective from inception. Basic net loss per share amounts is computed by dividing the net
income by the weighted average number of common shares outstanding. All convertible debt has an anti-dilutive effect on the EPS,
therefore Diluted earnings per share are the same as basic earnings per share.</t>
  </si>
  <si>
    <t>INCOME TAXES (Tables)</t>
  </si>
  <si>
    <t>Schedule of deferred tax assets</t>
  </si>
  <si>
    <t xml:space="preserve">As
of November 30, 2018
Deferred
tax assets:
Net
operating tax carry forwards $ 2,110,450
Other -0-
Gross
deferred tax assets 2,110,450
Valuation
allowance (2,110,450)
Net
deferred tax assets $ -0- </t>
  </si>
  <si>
    <t>DISPOSITION OF ENTEST BIOMEDICAL, INC., A CALIFORNIA CORPORATION (Tables)</t>
  </si>
  <si>
    <t>Schedule of disposion</t>
  </si>
  <si>
    <t>The
Company recognized a loss of $6,947 on the disposition based on the difference between the Net Assets of the subsidiary and the
Consideration paid.
Cash
derecognized in Divestiture (63)
Accrued
Rent Receivable Derecognized in Divestiture (12000)
Liabilities
Derecognized in Divestiture 3116
Consideration
Received in Divestiture 2000
Loss
Recognized in Divestiture (6947)</t>
  </si>
  <si>
    <t>INVESTMENT SECURITIES (Tables)</t>
  </si>
  <si>
    <t>Schedule of comprehensive income</t>
  </si>
  <si>
    <t xml:space="preserve">As
of November 30, 2017:
3,500,000 Series
A Preferred shares of Regen Biopharma, Inc
Basis Fair
Value Total
Unrealized Gains Net
Unrealized Gain or (Loss) realized during the quarter ended November 30, 2017
$ 5,000 $ 233,800 $ 228,800 $ 43,750 </t>
  </si>
  <si>
    <t>ORGANIZATION AND DESCRIPTION OF BUSINESS (Details Narrative) - USD ($)</t>
  </si>
  <si>
    <t>May 05, 2018</t>
  </si>
  <si>
    <t>Aug. 31, 2017</t>
  </si>
  <si>
    <t>Jul. 10, 2009</t>
  </si>
  <si>
    <t>Acquisition of share capital of Company</t>
  </si>
  <si>
    <t>100.00%</t>
  </si>
  <si>
    <t>Common shares par value</t>
  </si>
  <si>
    <t>Gain on deconsolidation</t>
  </si>
  <si>
    <t>Newly issued common shares of Entest</t>
  </si>
  <si>
    <t>Cancellation of shares of common stock</t>
  </si>
  <si>
    <t>Zander M Stock [Member]</t>
  </si>
  <si>
    <t>Equity Method stock remaining</t>
  </si>
  <si>
    <t>Carrying value</t>
  </si>
  <si>
    <t>Zander [Member]</t>
  </si>
  <si>
    <t>34.82%</t>
  </si>
  <si>
    <t>Dividend in kind</t>
  </si>
  <si>
    <t>Record date</t>
  </si>
  <si>
    <t>May 30,
		2018</t>
  </si>
  <si>
    <t>Distribution Date</t>
  </si>
  <si>
    <t>Jun. 11,
		2018</t>
  </si>
  <si>
    <t>SUMMARY OF SIGNIFICANT ACCOUNTING POLICIES (Details Narrative)</t>
  </si>
  <si>
    <t>Nov. 30, 2018USD ($)</t>
  </si>
  <si>
    <t>Property and Equipment</t>
  </si>
  <si>
    <t>Valuation allowance</t>
  </si>
  <si>
    <t>GOING CONCERN (Details Narrative) - USD ($)</t>
  </si>
  <si>
    <t>123 Months Ended</t>
  </si>
  <si>
    <t>Net (loss)</t>
  </si>
  <si>
    <t>RELATED PARTY TRANSACTIONS (Details Narrative) - USD ($)</t>
  </si>
  <si>
    <t>Jul. 03, 2018</t>
  </si>
  <si>
    <t>Loss on disposition</t>
  </si>
  <si>
    <t>Divestiture consideration</t>
  </si>
  <si>
    <t>David R. Koos [Member] | Zander M Stock [Member]</t>
  </si>
  <si>
    <t>Number of shares issued</t>
  </si>
  <si>
    <t>Monthly Sublease income</t>
  </si>
  <si>
    <t>Blackbriar Partners [Member] | Zander M Stock [Member]</t>
  </si>
  <si>
    <t>Bio Matrix Scientific Group, Inc. [Member] | Zander M Stock [Member]</t>
  </si>
  <si>
    <t>Regen Biopharma, Inc. [Member] | Zander M Stock [Member]</t>
  </si>
  <si>
    <t>Number of shares issued for prepaid rent</t>
  </si>
  <si>
    <t>INCOME TAXES (Details)</t>
  </si>
  <si>
    <t>Deferred tax assets:</t>
  </si>
  <si>
    <t>Net operating tax carry forwards</t>
  </si>
  <si>
    <t>Other</t>
  </si>
  <si>
    <t>Gross deferred tax assets</t>
  </si>
  <si>
    <t>Net deferred tax assets</t>
  </si>
  <si>
    <t>INCOME TAXES (Details Narrative)</t>
  </si>
  <si>
    <t>Deferred tax asset</t>
  </si>
  <si>
    <t>Net operating loss carry forwards</t>
  </si>
  <si>
    <t>Net operating loss carry forwards acquired in the reverse acquisition of Entest BioMedical, Inc.</t>
  </si>
  <si>
    <t>Net operating loss carry forwards attributable to Entest BioMedical, Inc.</t>
  </si>
  <si>
    <t>Deferred tax assets, net valuation allowance</t>
  </si>
  <si>
    <t>Federal corporate rate income tax</t>
  </si>
  <si>
    <t>21.00%</t>
  </si>
  <si>
    <t>ACQUISITION OF ENTEST CA (Details Narrative)</t>
  </si>
  <si>
    <t>Jul. 10, 2009shares</t>
  </si>
  <si>
    <t>Acquisition of Entest CA</t>
  </si>
  <si>
    <t>ACQUISITION OF THE ASSETS OF PET POINTERS, INC. (Details Narrative)</t>
  </si>
  <si>
    <t>Jan. 04, 2011USD ($)</t>
  </si>
  <si>
    <t>Acquisition of cash</t>
  </si>
  <si>
    <t>Acquisition of common shares</t>
  </si>
  <si>
    <t>Maximum payment to creditor</t>
  </si>
  <si>
    <t>Monthly installments to creditor</t>
  </si>
  <si>
    <t>Maximum payment to additional creditors</t>
  </si>
  <si>
    <t>Monthly installments to additional creditors</t>
  </si>
  <si>
    <t>Monthly payment to McDonald</t>
  </si>
  <si>
    <t>DISPOSITION OF THE ASSETS OF PET POINTERS, INC. (Details Narrative) - USD ($)</t>
  </si>
  <si>
    <t>2 Months Ended</t>
  </si>
  <si>
    <t>Nov. 28, 2012</t>
  </si>
  <si>
    <t>Nov. 30, 2012</t>
  </si>
  <si>
    <t>Asset disposal, property plant and equipment</t>
  </si>
  <si>
    <t>Impairment of goodwill</t>
  </si>
  <si>
    <t>Obligated payment, Closing of agreement</t>
  </si>
  <si>
    <t>DECONSOLIDATION OF ZANDER THERAPEUTICS, INC. (Details Narrative) - USD ($)</t>
  </si>
  <si>
    <t>Interest accrued</t>
  </si>
  <si>
    <t>Ownership Percentage</t>
  </si>
  <si>
    <t>Unearned rental payments</t>
  </si>
  <si>
    <t>DISPOSITION OF ENTEST BIOMEDICAL, INC., A CALIFORNIA CORPORATION (Details)</t>
  </si>
  <si>
    <t>Cash derecognized in Divestiture</t>
  </si>
  <si>
    <t>Accrued Rent Receivable Derecognized in Divestiture</t>
  </si>
  <si>
    <t>Liabilities Derecognized in Divestiture</t>
  </si>
  <si>
    <t>Consideration Received in Divestiture</t>
  </si>
  <si>
    <t>Loss Recognized in Divestiture</t>
  </si>
  <si>
    <t>DISPOSITION OF ENTEST BIOMEDICAL, INC., A CALIFORNIA CORPORATION (Details Narrative)</t>
  </si>
  <si>
    <t>INVESTMENT SECURITIES (Details) - USD ($)</t>
  </si>
  <si>
    <t>Investment Securities, Basis</t>
  </si>
  <si>
    <t>Investment Securities, Fair Value</t>
  </si>
  <si>
    <t>Investment Securities, Total Unrealized Losses</t>
  </si>
  <si>
    <t>Investment Securities, Net Unrealized Loss during the quarter</t>
  </si>
  <si>
    <t>INVESTMENT SECURITIES (Details Narrative) - USD ($)</t>
  </si>
  <si>
    <t>Cash consideration for purchase of Preferred Stock</t>
  </si>
  <si>
    <t>Series A</t>
  </si>
  <si>
    <t>Total consideration</t>
  </si>
  <si>
    <t>STOCKHOLDERS EQUITY (Details Narrative) - $ / shares</t>
  </si>
  <si>
    <t>Common stock, shares authorized</t>
  </si>
  <si>
    <t>Common stock, shares issued</t>
  </si>
  <si>
    <t>Common stock, shares outstanding</t>
  </si>
  <si>
    <t>Preferred stock, shares authorized</t>
  </si>
  <si>
    <t>Preferred stock, shares issued</t>
  </si>
  <si>
    <t>Preferred stock, shares outstanding</t>
  </si>
  <si>
    <t>Liquidation terms</t>
  </si>
  <si>
    <t>Upon any liquidation, dissolution, or winding up of the Company, whether voluntary or involuntary (collectively, a &amp;#8220;Liquidation&amp;#8221;), before any distribution or payment shall be made to any of the holders of Common Stock or any other series of preferred stock, the holders of Series B Preferred Stock shall be entitled to receive out of the assets of the Company, whether such assets are capital, surplus or earnings, an amount equal to $0.10 per share of Series B Preferred Stock (the &amp;#8220;Liquidation Amount&amp;#8221;) plus all declared and unpaid dividends thereon, for each share of Series B Preferred Stock held by them. If, upon any Liquidation, the assets of the Company shall be insufficient to pay the Liquidation Amount, together with declared and unpaid dividends thereon, in full to all holders of Series B Preferred Stock, then the entire net assets of the Company shall be distributed among the holders of the Series B Preferred Stock, ratably in proportion to the full amounts to which they would otherwise be respectively entitled and such distributions August be made in cash or in property taken at its fair value (as determined in good faith by the Board), or both, at the election of the Board.</t>
  </si>
  <si>
    <t>Non Voting Convertible Preferred Stock shall convert at the option of the holder into shares of the corporation&amp;#8217;s common stock at a conversion price equal to the greater of $0.01 per share or seventy percent (70%) of the lowest Closing Price for the five (5) trading days immediately preceding written receipt by the corporation of the holder&amp;#8217;s intent to convert.</t>
  </si>
  <si>
    <t>CHANGE OF CONTROL (Details Narrative) - USD ($)</t>
  </si>
  <si>
    <t>Number of common stock issued</t>
  </si>
  <si>
    <t>Number of preferred stock issued</t>
  </si>
  <si>
    <t>Stock Purchase Agreement [Member] | Peiwen Yu [Member]</t>
  </si>
  <si>
    <t>Purchase price</t>
  </si>
  <si>
    <t>Stock Purchase Agreement [Member] | Peiwen Yu [Member] | Series AA</t>
  </si>
  <si>
    <t>Stock Purchase Agreement [Member] | Peiwen Yu [Member] | Series AAA</t>
  </si>
  <si>
    <t>Stock Purchase Agreement [Member] | Peiwen Yu [Member] | NonVoting [Member]</t>
  </si>
  <si>
    <t>Stock Purchase Agreement [Member] | Peiwen Yu [Member] | Common Stock [Member]</t>
  </si>
  <si>
    <t>Percentage of Stock outstanding</t>
  </si>
  <si>
    <t>48.30%</t>
  </si>
  <si>
    <t>Stock Purchase Agreement [Member] | Peiwen Yu [Member] | Common Stock And Non-Voting Convertible Preferred Stock [Member]</t>
  </si>
  <si>
    <t>90.00%</t>
  </si>
  <si>
    <t>Stock Purchase Agreement [Member] | Peiwen Yu [Member] | Voting Common Stock [Member]</t>
  </si>
  <si>
    <t>94.0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94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5</v>
      </c>
    </row>
    <row r="15" spans="1:3">
      <c r="A15" s="4" t="s">
        <v>25</v>
      </c>
      <c r="B15" s="4" t="s">
        <v>15</v>
      </c>
    </row>
    <row r="16" spans="1:3">
      <c r="A16" s="4" t="s">
        <v>26</v>
      </c>
      <c r="C16" s="5" t="n">
        <v>49170472</v>
      </c>
    </row>
    <row r="17" spans="1:3">
      <c r="A17" s="4" t="s">
        <v>27</v>
      </c>
      <c r="B17" s="6" t="s">
        <v>28</v>
      </c>
    </row>
    <row r="18" spans="1:3">
      <c r="A18" s="4" t="s">
        <v>29</v>
      </c>
      <c r="B18"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81</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3" t="s">
        <v>53</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149</v>
      </c>
      <c r="C3" s="7" t="n">
        <v>267</v>
      </c>
    </row>
    <row r="4" spans="1:3">
      <c r="A4" s="4" t="s">
        <v>34</v>
      </c>
      <c r="B4" s="5" t="n">
        <v>1040</v>
      </c>
      <c r="C4" s="5" t="n">
        <v>1040</v>
      </c>
    </row>
    <row r="5" spans="1:3">
      <c r="A5" s="4" t="s">
        <v>35</v>
      </c>
      <c r="C5" s="5" t="n">
        <v>8000</v>
      </c>
    </row>
    <row r="6" spans="1:3">
      <c r="A6" s="4" t="s">
        <v>36</v>
      </c>
      <c r="B6" s="5" t="n">
        <v>0</v>
      </c>
    </row>
    <row r="7" spans="1:3">
      <c r="A7" s="4" t="s">
        <v>37</v>
      </c>
      <c r="B7" s="5" t="n">
        <v>1189</v>
      </c>
      <c r="C7" s="5" t="n">
        <v>9307</v>
      </c>
    </row>
    <row r="8" spans="1:3">
      <c r="A8" s="3" t="s">
        <v>38</v>
      </c>
    </row>
    <row r="9" spans="1:3">
      <c r="A9" s="4" t="s">
        <v>39</v>
      </c>
      <c r="B9" s="5" t="n">
        <v>0</v>
      </c>
    </row>
    <row r="10" spans="1:3">
      <c r="A10" s="4" t="s">
        <v>40</v>
      </c>
      <c r="B10" s="5" t="n">
        <v>0</v>
      </c>
      <c r="C10" s="5" t="n">
        <v>0</v>
      </c>
    </row>
    <row r="11" spans="1:3">
      <c r="A11" s="4" t="s">
        <v>41</v>
      </c>
      <c r="B11" s="5" t="n">
        <v>1189</v>
      </c>
      <c r="C11" s="5" t="n">
        <v>9307</v>
      </c>
    </row>
    <row r="12" spans="1:3">
      <c r="A12" s="3" t="s">
        <v>42</v>
      </c>
    </row>
    <row r="13" spans="1:3">
      <c r="A13" s="4" t="s">
        <v>43</v>
      </c>
      <c r="B13" s="5" t="n">
        <v>2387</v>
      </c>
      <c r="C13" s="5" t="n">
        <v>28447</v>
      </c>
    </row>
    <row r="14" spans="1:3">
      <c r="A14" s="4" t="s">
        <v>44</v>
      </c>
      <c r="B14" s="5" t="n">
        <v>0</v>
      </c>
      <c r="C14" s="5" t="n">
        <v>19601</v>
      </c>
    </row>
    <row r="15" spans="1:3">
      <c r="A15" s="4" t="s">
        <v>45</v>
      </c>
      <c r="C15" s="5" t="n">
        <v>8000</v>
      </c>
    </row>
    <row r="16" spans="1:3">
      <c r="A16" s="4" t="s">
        <v>46</v>
      </c>
      <c r="B16" s="5" t="n">
        <v>0</v>
      </c>
      <c r="C16" s="5" t="n">
        <v>17000</v>
      </c>
    </row>
    <row r="17" spans="1:3">
      <c r="A17" s="4" t="s">
        <v>47</v>
      </c>
      <c r="B17" s="5" t="n">
        <v>0</v>
      </c>
      <c r="C17" s="5" t="n">
        <v>66</v>
      </c>
    </row>
    <row r="18" spans="1:3">
      <c r="A18" s="4" t="s">
        <v>48</v>
      </c>
      <c r="B18" s="4" t="s">
        <v>49</v>
      </c>
    </row>
    <row r="19" spans="1:3">
      <c r="A19" s="4" t="s">
        <v>50</v>
      </c>
      <c r="B19" s="5" t="n">
        <v>3080</v>
      </c>
      <c r="C19" s="5" t="n">
        <v>181904</v>
      </c>
    </row>
    <row r="20" spans="1:3">
      <c r="A20" s="4" t="s">
        <v>51</v>
      </c>
      <c r="B20" s="5" t="n">
        <v>5467</v>
      </c>
      <c r="C20" s="5" t="n">
        <v>255018</v>
      </c>
    </row>
    <row r="21" spans="1:3">
      <c r="A21" s="4" t="s">
        <v>52</v>
      </c>
      <c r="B21" s="5" t="n">
        <v>5467</v>
      </c>
      <c r="C21" s="5" t="n">
        <v>255018</v>
      </c>
    </row>
    <row r="22" spans="1:3">
      <c r="A22" s="3" t="s">
        <v>53</v>
      </c>
    </row>
    <row r="23" spans="1:3">
      <c r="A23" s="4" t="s">
        <v>54</v>
      </c>
      <c r="B23" s="5" t="n">
        <v>4911</v>
      </c>
      <c r="C23" s="5" t="n">
        <v>4911</v>
      </c>
    </row>
    <row r="24" spans="1:3">
      <c r="A24" s="4" t="s">
        <v>55</v>
      </c>
      <c r="B24" s="5" t="n">
        <v>8729236</v>
      </c>
      <c r="C24" s="5" t="n">
        <v>8729236</v>
      </c>
    </row>
    <row r="25" spans="1:3">
      <c r="A25" s="4" t="s">
        <v>56</v>
      </c>
      <c r="B25" s="5" t="n">
        <v>296084</v>
      </c>
      <c r="C25" s="5" t="n">
        <v>274662</v>
      </c>
    </row>
    <row r="26" spans="1:3">
      <c r="A26" s="4" t="s">
        <v>57</v>
      </c>
      <c r="B26" s="5" t="n">
        <v>-10036115</v>
      </c>
      <c r="C26" s="5" t="n">
        <v>-10256126</v>
      </c>
    </row>
    <row r="27" spans="1:3">
      <c r="A27" s="4" t="s">
        <v>58</v>
      </c>
      <c r="B27" s="5" t="n">
        <v>0</v>
      </c>
    </row>
    <row r="28" spans="1:3">
      <c r="A28" s="4" t="s">
        <v>59</v>
      </c>
      <c r="B28" s="5" t="n">
        <v>-4278</v>
      </c>
      <c r="C28" s="5" t="n">
        <v>-245711</v>
      </c>
    </row>
    <row r="29" spans="1:3">
      <c r="A29" s="4" t="s">
        <v>60</v>
      </c>
      <c r="B29" s="5" t="n">
        <v>0</v>
      </c>
    </row>
    <row r="30" spans="1:3">
      <c r="A30" s="4" t="s">
        <v>61</v>
      </c>
      <c r="B30" s="5" t="n">
        <v>-4278</v>
      </c>
      <c r="C30" s="5" t="n">
        <v>-245711</v>
      </c>
    </row>
    <row r="31" spans="1:3">
      <c r="A31" s="4" t="s">
        <v>62</v>
      </c>
      <c r="B31" s="5" t="n">
        <v>1189</v>
      </c>
      <c r="C31" s="5" t="n">
        <v>9307</v>
      </c>
    </row>
    <row r="32" spans="1:3">
      <c r="A32" s="4" t="s">
        <v>63</v>
      </c>
    </row>
    <row r="33" spans="1:3">
      <c r="A33" s="3" t="s">
        <v>53</v>
      </c>
    </row>
    <row r="34" spans="1:3">
      <c r="A34" s="4" t="s">
        <v>64</v>
      </c>
      <c r="B34" s="5" t="n">
        <v>0</v>
      </c>
      <c r="C34" s="5" t="n">
        <v>0</v>
      </c>
    </row>
    <row r="35" spans="1:3">
      <c r="A35" s="4" t="s">
        <v>65</v>
      </c>
    </row>
    <row r="36" spans="1:3">
      <c r="A36" s="3" t="s">
        <v>53</v>
      </c>
    </row>
    <row r="37" spans="1:3">
      <c r="A37" s="4" t="s">
        <v>64</v>
      </c>
      <c r="B37" s="5" t="n">
        <v>73</v>
      </c>
      <c r="C37" s="5" t="n">
        <v>73</v>
      </c>
    </row>
    <row r="38" spans="1:3">
      <c r="A38" s="4" t="s">
        <v>66</v>
      </c>
    </row>
    <row r="39" spans="1:3">
      <c r="A39" s="3" t="s">
        <v>53</v>
      </c>
    </row>
    <row r="40" spans="1:3">
      <c r="A40" s="4" t="s">
        <v>64</v>
      </c>
      <c r="B40" s="5" t="n">
        <v>0</v>
      </c>
      <c r="C40" s="5" t="n">
        <v>0</v>
      </c>
    </row>
    <row r="41" spans="1:3">
      <c r="A41" s="4" t="s">
        <v>67</v>
      </c>
    </row>
    <row r="42" spans="1:3">
      <c r="A42" s="3" t="s">
        <v>53</v>
      </c>
    </row>
    <row r="43" spans="1:3">
      <c r="A43" s="4" t="s">
        <v>64</v>
      </c>
      <c r="B43" s="7" t="n">
        <v>1001533</v>
      </c>
      <c r="C43" s="7" t="n">
        <v>10015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66</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177</v>
      </c>
      <c r="B9" s="4" t="s">
        <v>213</v>
      </c>
    </row>
    <row r="10" spans="1:2">
      <c r="A10" s="4" t="s">
        <v>214</v>
      </c>
      <c r="B10"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178</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192</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195</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 customWidth="1" max="6" min="6" width="14"/>
  </cols>
  <sheetData>
    <row r="1" spans="1:6">
      <c r="A1" s="1" t="s">
        <v>225</v>
      </c>
      <c r="B1" s="2" t="s">
        <v>226</v>
      </c>
      <c r="C1" s="2" t="s">
        <v>2</v>
      </c>
      <c r="D1" s="2" t="s">
        <v>31</v>
      </c>
      <c r="E1" s="2" t="s">
        <v>227</v>
      </c>
      <c r="F1" s="2" t="s">
        <v>228</v>
      </c>
    </row>
    <row r="2" spans="1:6">
      <c r="A2" s="4" t="s">
        <v>229</v>
      </c>
      <c r="F2" s="4" t="s">
        <v>230</v>
      </c>
    </row>
    <row r="3" spans="1:6">
      <c r="A3" s="4" t="s">
        <v>231</v>
      </c>
      <c r="C3" s="8" t="n">
        <v>0.0001</v>
      </c>
      <c r="D3" s="8" t="n">
        <v>0.0001</v>
      </c>
    </row>
    <row r="4" spans="1:6">
      <c r="A4" s="4" t="s">
        <v>232</v>
      </c>
      <c r="C4" s="7" t="n">
        <v>188589</v>
      </c>
      <c r="E4" s="7" t="n">
        <v>0</v>
      </c>
    </row>
    <row r="5" spans="1:6">
      <c r="A5" s="4" t="s">
        <v>233</v>
      </c>
      <c r="F5" s="5" t="n">
        <v>10000000</v>
      </c>
    </row>
    <row r="6" spans="1:6">
      <c r="A6" s="4" t="s">
        <v>234</v>
      </c>
      <c r="F6" s="5" t="n">
        <v>10000000</v>
      </c>
    </row>
    <row r="7" spans="1:6">
      <c r="A7" s="4" t="s">
        <v>235</v>
      </c>
    </row>
    <row r="8" spans="1:6">
      <c r="A8" s="4" t="s">
        <v>232</v>
      </c>
      <c r="C8" s="5" t="n">
        <v>188589</v>
      </c>
    </row>
    <row r="9" spans="1:6">
      <c r="A9" s="4" t="s">
        <v>236</v>
      </c>
      <c r="B9" s="5" t="n">
        <v>5000000</v>
      </c>
    </row>
    <row r="10" spans="1:6">
      <c r="A10" s="4" t="s">
        <v>237</v>
      </c>
      <c r="C10" s="7" t="n">
        <v>0</v>
      </c>
      <c r="D10" s="7" t="n">
        <v>0</v>
      </c>
    </row>
    <row r="11" spans="1:6">
      <c r="A11" s="4" t="s">
        <v>238</v>
      </c>
    </row>
    <row r="12" spans="1:6">
      <c r="A12" s="4" t="s">
        <v>229</v>
      </c>
      <c r="C12" s="4" t="s">
        <v>239</v>
      </c>
    </row>
    <row r="13" spans="1:6">
      <c r="A13" s="4" t="s">
        <v>240</v>
      </c>
      <c r="B13" s="5" t="n">
        <v>3000000</v>
      </c>
    </row>
    <row r="14" spans="1:6">
      <c r="A14" s="4" t="s">
        <v>231</v>
      </c>
      <c r="B14" s="8" t="n">
        <v>0.0001</v>
      </c>
    </row>
    <row r="15" spans="1:6">
      <c r="A15" s="4" t="s">
        <v>232</v>
      </c>
      <c r="B15" s="7" t="n">
        <v>10034</v>
      </c>
    </row>
    <row r="16" spans="1:6">
      <c r="A16" s="4" t="s">
        <v>241</v>
      </c>
      <c r="B16" s="4" t="s">
        <v>242</v>
      </c>
    </row>
    <row r="17" spans="1:6">
      <c r="A17" s="4" t="s">
        <v>243</v>
      </c>
      <c r="B17" s="4" t="s">
        <v>24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245</v>
      </c>
      <c r="B1" s="2" t="s">
        <v>1</v>
      </c>
    </row>
    <row r="2" spans="1:2">
      <c r="B2" s="2" t="s">
        <v>246</v>
      </c>
    </row>
    <row r="3" spans="1:2">
      <c r="A3" s="3" t="s">
        <v>166</v>
      </c>
    </row>
    <row r="4" spans="1:2">
      <c r="A4" s="4" t="s">
        <v>247</v>
      </c>
      <c r="B4" s="7" t="n">
        <v>0</v>
      </c>
    </row>
    <row r="5" spans="1:2">
      <c r="A5" s="4" t="s">
        <v>248</v>
      </c>
      <c r="B5"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7"/>
  </cols>
  <sheetData>
    <row r="1" spans="1:4">
      <c r="A1" s="1" t="s">
        <v>249</v>
      </c>
      <c r="B1" s="2" t="s">
        <v>1</v>
      </c>
      <c r="D1" s="2" t="s">
        <v>250</v>
      </c>
    </row>
    <row r="2" spans="1:4">
      <c r="B2" s="2" t="s">
        <v>2</v>
      </c>
      <c r="C2" s="2" t="s">
        <v>80</v>
      </c>
      <c r="D2" s="2" t="s">
        <v>2</v>
      </c>
    </row>
    <row r="3" spans="1:4">
      <c r="A3" s="3" t="s">
        <v>172</v>
      </c>
    </row>
    <row r="4" spans="1:4">
      <c r="A4" s="4" t="s">
        <v>251</v>
      </c>
      <c r="B4" s="7" t="n">
        <v>212311</v>
      </c>
      <c r="C4" s="7" t="n">
        <v>-109978</v>
      </c>
      <c r="D4" s="7" t="n">
        <v>-1003611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252</v>
      </c>
      <c r="B1" s="2" t="s">
        <v>253</v>
      </c>
      <c r="C1" s="2" t="s">
        <v>2</v>
      </c>
      <c r="D1" s="2" t="s">
        <v>2</v>
      </c>
    </row>
    <row r="2" spans="1:4">
      <c r="A2" s="4" t="s">
        <v>254</v>
      </c>
      <c r="C2" s="7" t="n">
        <v>-6947</v>
      </c>
    </row>
    <row r="3" spans="1:4">
      <c r="A3" s="4" t="s">
        <v>255</v>
      </c>
      <c r="C3" s="7" t="n">
        <v>2000</v>
      </c>
    </row>
    <row r="4" spans="1:4">
      <c r="A4" s="4" t="s">
        <v>256</v>
      </c>
    </row>
    <row r="5" spans="1:4">
      <c r="A5" s="4" t="s">
        <v>257</v>
      </c>
      <c r="C5" s="5" t="n">
        <v>3000000</v>
      </c>
    </row>
    <row r="6" spans="1:4">
      <c r="A6" s="4" t="s">
        <v>238</v>
      </c>
    </row>
    <row r="7" spans="1:4">
      <c r="A7" s="4" t="s">
        <v>258</v>
      </c>
      <c r="B7" s="7" t="n">
        <v>6000</v>
      </c>
    </row>
    <row r="8" spans="1:4">
      <c r="A8" s="4" t="s">
        <v>259</v>
      </c>
    </row>
    <row r="9" spans="1:4">
      <c r="A9" s="4" t="s">
        <v>257</v>
      </c>
      <c r="D9" s="5" t="n">
        <v>20000</v>
      </c>
    </row>
    <row r="10" spans="1:4">
      <c r="A10" s="4" t="s">
        <v>260</v>
      </c>
    </row>
    <row r="11" spans="1:4">
      <c r="A11" s="4" t="s">
        <v>257</v>
      </c>
      <c r="D11" s="5" t="n">
        <v>5000</v>
      </c>
    </row>
    <row r="12" spans="1:4">
      <c r="A12" s="4" t="s">
        <v>261</v>
      </c>
    </row>
    <row r="13" spans="1:4">
      <c r="A13" s="4" t="s">
        <v>257</v>
      </c>
      <c r="C13" s="5" t="n">
        <v>250000</v>
      </c>
    </row>
    <row r="14" spans="1:4">
      <c r="A14" s="4" t="s">
        <v>262</v>
      </c>
      <c r="C14" s="5" t="n">
        <v>47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21"/>
  </cols>
  <sheetData>
    <row r="1" spans="1:2">
      <c r="A1" s="1" t="s">
        <v>263</v>
      </c>
      <c r="B1" s="2" t="s">
        <v>246</v>
      </c>
    </row>
    <row r="2" spans="1:2">
      <c r="A2" s="3" t="s">
        <v>264</v>
      </c>
    </row>
    <row r="3" spans="1:2">
      <c r="A3" s="4" t="s">
        <v>265</v>
      </c>
      <c r="B3" s="7" t="n">
        <v>2110450</v>
      </c>
    </row>
    <row r="4" spans="1:2">
      <c r="A4" s="4" t="s">
        <v>266</v>
      </c>
      <c r="B4" s="5" t="n">
        <v>0</v>
      </c>
    </row>
    <row r="5" spans="1:2">
      <c r="A5" s="4" t="s">
        <v>267</v>
      </c>
      <c r="B5" s="5" t="n">
        <v>2110450</v>
      </c>
    </row>
    <row r="6" spans="1:2">
      <c r="A6" s="4" t="s">
        <v>248</v>
      </c>
      <c r="B6" s="5" t="n">
        <v>-2110450</v>
      </c>
    </row>
    <row r="7" spans="1:2">
      <c r="A7" s="4" t="s">
        <v>268</v>
      </c>
      <c r="B7"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68</v>
      </c>
      <c r="B1" s="2" t="s">
        <v>2</v>
      </c>
      <c r="C1" s="2" t="s">
        <v>69</v>
      </c>
      <c r="D1" s="2" t="s">
        <v>31</v>
      </c>
      <c r="E1" s="2" t="s">
        <v>70</v>
      </c>
    </row>
    <row r="2" spans="1:5">
      <c r="A2" s="4" t="s">
        <v>71</v>
      </c>
      <c r="B2" s="8" t="n">
        <v>0.0001</v>
      </c>
      <c r="D2" s="8" t="n">
        <v>0.0001</v>
      </c>
    </row>
    <row r="3" spans="1:5">
      <c r="A3" s="4" t="s">
        <v>72</v>
      </c>
      <c r="B3" s="5" t="n">
        <v>500000000</v>
      </c>
      <c r="D3" s="5" t="n">
        <v>500000000</v>
      </c>
    </row>
    <row r="4" spans="1:5">
      <c r="A4" s="4" t="s">
        <v>73</v>
      </c>
      <c r="B4" s="5" t="n">
        <v>49170472</v>
      </c>
      <c r="D4" s="5" t="n">
        <v>49170472</v>
      </c>
    </row>
    <row r="5" spans="1:5">
      <c r="A5" s="4" t="s">
        <v>74</v>
      </c>
      <c r="B5" s="5" t="n">
        <v>49170472</v>
      </c>
      <c r="C5" s="5" t="n">
        <v>49170472</v>
      </c>
      <c r="D5" s="5" t="n">
        <v>49170472</v>
      </c>
    </row>
    <row r="6" spans="1:5">
      <c r="A6" s="4" t="s">
        <v>75</v>
      </c>
      <c r="B6" s="8" t="n">
        <v>0.0001</v>
      </c>
      <c r="D6" s="8" t="n">
        <v>0.0001</v>
      </c>
    </row>
    <row r="7" spans="1:5">
      <c r="A7" s="4" t="s">
        <v>76</v>
      </c>
      <c r="B7" s="5" t="n">
        <v>5000000</v>
      </c>
      <c r="D7" s="5" t="n">
        <v>5000000</v>
      </c>
    </row>
    <row r="8" spans="1:5">
      <c r="A8" s="4" t="s">
        <v>77</v>
      </c>
      <c r="B8" s="5" t="n">
        <v>0</v>
      </c>
      <c r="D8" s="5" t="n">
        <v>0</v>
      </c>
    </row>
    <row r="9" spans="1:5">
      <c r="A9" s="4" t="s">
        <v>78</v>
      </c>
      <c r="B9" s="5" t="n">
        <v>0</v>
      </c>
      <c r="D9" s="5" t="n">
        <v>0</v>
      </c>
    </row>
    <row r="10" spans="1:5">
      <c r="A10" s="4" t="s">
        <v>63</v>
      </c>
    </row>
    <row r="11" spans="1:5">
      <c r="A11" s="4" t="s">
        <v>75</v>
      </c>
      <c r="B11" s="8" t="n">
        <v>0.0001</v>
      </c>
      <c r="D11" s="8" t="n">
        <v>0.0001</v>
      </c>
    </row>
    <row r="12" spans="1:5">
      <c r="A12" s="4" t="s">
        <v>76</v>
      </c>
      <c r="B12" s="5" t="n">
        <v>100000</v>
      </c>
      <c r="D12" s="5" t="n">
        <v>100000</v>
      </c>
    </row>
    <row r="13" spans="1:5">
      <c r="A13" s="4" t="s">
        <v>77</v>
      </c>
      <c r="B13" s="5" t="n">
        <v>667</v>
      </c>
      <c r="D13" s="5" t="n">
        <v>667</v>
      </c>
    </row>
    <row r="14" spans="1:5">
      <c r="A14" s="4" t="s">
        <v>78</v>
      </c>
      <c r="B14" s="5" t="n">
        <v>667</v>
      </c>
      <c r="C14" s="5" t="n">
        <v>667</v>
      </c>
      <c r="D14" s="5" t="n">
        <v>667</v>
      </c>
    </row>
    <row r="15" spans="1:5">
      <c r="A15" s="4" t="s">
        <v>65</v>
      </c>
    </row>
    <row r="16" spans="1:5">
      <c r="A16" s="4" t="s">
        <v>75</v>
      </c>
      <c r="B16" s="8" t="n">
        <v>0.0001</v>
      </c>
      <c r="D16" s="8" t="n">
        <v>0.0001</v>
      </c>
    </row>
    <row r="17" spans="1:5">
      <c r="A17" s="4" t="s">
        <v>76</v>
      </c>
      <c r="B17" s="5" t="n">
        <v>4400000</v>
      </c>
      <c r="D17" s="5" t="n">
        <v>4400000</v>
      </c>
    </row>
    <row r="18" spans="1:5">
      <c r="A18" s="4" t="s">
        <v>77</v>
      </c>
      <c r="B18" s="5" t="n">
        <v>728009</v>
      </c>
      <c r="D18" s="5" t="n">
        <v>728009</v>
      </c>
      <c r="E18" s="5" t="n">
        <v>500000</v>
      </c>
    </row>
    <row r="19" spans="1:5">
      <c r="A19" s="4" t="s">
        <v>78</v>
      </c>
      <c r="B19" s="5" t="n">
        <v>728009</v>
      </c>
      <c r="C19" s="5" t="n">
        <v>728009</v>
      </c>
      <c r="D19" s="5" t="n">
        <v>728009</v>
      </c>
    </row>
    <row r="20" spans="1:5">
      <c r="A20" s="4" t="s">
        <v>66</v>
      </c>
    </row>
    <row r="21" spans="1:5">
      <c r="A21" s="4" t="s">
        <v>75</v>
      </c>
      <c r="B21" s="8" t="n">
        <v>0.0001</v>
      </c>
      <c r="D21" s="8" t="n">
        <v>0.0001</v>
      </c>
    </row>
    <row r="22" spans="1:5">
      <c r="A22" s="4" t="s">
        <v>76</v>
      </c>
      <c r="B22" s="5" t="n">
        <v>300000</v>
      </c>
      <c r="D22" s="5" t="n">
        <v>300000</v>
      </c>
    </row>
    <row r="23" spans="1:5">
      <c r="A23" s="4" t="s">
        <v>77</v>
      </c>
      <c r="B23" s="5" t="n">
        <v>534</v>
      </c>
      <c r="D23" s="5" t="n">
        <v>534</v>
      </c>
    </row>
    <row r="24" spans="1:5">
      <c r="A24" s="4" t="s">
        <v>78</v>
      </c>
      <c r="B24" s="5" t="n">
        <v>534</v>
      </c>
      <c r="C24" s="5" t="n">
        <v>534</v>
      </c>
      <c r="D24" s="5" t="n">
        <v>534</v>
      </c>
    </row>
    <row r="25" spans="1:5">
      <c r="A25" s="4" t="s">
        <v>67</v>
      </c>
    </row>
    <row r="26" spans="1:5">
      <c r="A26" s="4" t="s">
        <v>75</v>
      </c>
      <c r="B26" s="7" t="n">
        <v>1</v>
      </c>
      <c r="D26" s="7" t="n">
        <v>1</v>
      </c>
    </row>
    <row r="27" spans="1:5">
      <c r="A27" s="4" t="s">
        <v>76</v>
      </c>
      <c r="B27" s="5" t="n">
        <v>3000000</v>
      </c>
      <c r="D27" s="5" t="n">
        <v>3000000</v>
      </c>
    </row>
    <row r="28" spans="1:5">
      <c r="A28" s="4" t="s">
        <v>77</v>
      </c>
      <c r="B28" s="5" t="n">
        <v>1001533</v>
      </c>
      <c r="D28" s="5" t="n">
        <v>1001533</v>
      </c>
    </row>
    <row r="29" spans="1:5">
      <c r="A29" s="4" t="s">
        <v>78</v>
      </c>
      <c r="B29" s="5" t="n">
        <v>1001533</v>
      </c>
      <c r="C29" s="5" t="n">
        <v>1001533</v>
      </c>
      <c r="D29" s="5" t="n">
        <v>10015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1</v>
      </c>
    </row>
    <row r="2" spans="1:2">
      <c r="B2" s="2" t="s">
        <v>246</v>
      </c>
    </row>
    <row r="3" spans="1:2">
      <c r="A3" s="3" t="s">
        <v>178</v>
      </c>
    </row>
    <row r="4" spans="1:2">
      <c r="A4" s="4" t="s">
        <v>270</v>
      </c>
      <c r="B4" s="7" t="n">
        <v>2110450</v>
      </c>
    </row>
    <row r="5" spans="1:2">
      <c r="A5" s="4" t="s">
        <v>271</v>
      </c>
      <c r="B5" s="5" t="n">
        <v>10049762</v>
      </c>
    </row>
    <row r="6" spans="1:2">
      <c r="A6" s="4" t="s">
        <v>272</v>
      </c>
      <c r="B6" s="5" t="n">
        <v>13647</v>
      </c>
    </row>
    <row r="7" spans="1:2">
      <c r="A7" s="4" t="s">
        <v>273</v>
      </c>
      <c r="B7" s="5" t="n">
        <v>10036115</v>
      </c>
    </row>
    <row r="8" spans="1:2">
      <c r="A8" s="4" t="s">
        <v>274</v>
      </c>
      <c r="B8" s="7" t="n">
        <v>0</v>
      </c>
    </row>
    <row r="9" spans="1:2">
      <c r="A9" s="4" t="s">
        <v>275</v>
      </c>
      <c r="B9"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0"/>
  </cols>
  <sheetData>
    <row r="1" spans="1:2">
      <c r="A1" s="1" t="s">
        <v>277</v>
      </c>
      <c r="B1" s="2" t="s">
        <v>278</v>
      </c>
    </row>
    <row r="2" spans="1:2">
      <c r="A2" s="3" t="s">
        <v>181</v>
      </c>
    </row>
    <row r="3" spans="1:2">
      <c r="A3" s="4" t="s">
        <v>279</v>
      </c>
      <c r="B3" s="4" t="s">
        <v>230</v>
      </c>
    </row>
    <row r="4" spans="1:2">
      <c r="A4" s="4" t="s">
        <v>233</v>
      </c>
      <c r="B4" s="5" t="n">
        <v>10000000</v>
      </c>
    </row>
    <row r="5" spans="1:2">
      <c r="A5" s="4" t="s">
        <v>234</v>
      </c>
      <c r="B5" s="5" t="n">
        <v>1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280</v>
      </c>
      <c r="B1" s="2" t="s">
        <v>281</v>
      </c>
    </row>
    <row r="2" spans="1:2">
      <c r="A2" s="3" t="s">
        <v>184</v>
      </c>
    </row>
    <row r="3" spans="1:2">
      <c r="A3" s="4" t="s">
        <v>282</v>
      </c>
      <c r="B3" s="7" t="n">
        <v>70000</v>
      </c>
    </row>
    <row r="4" spans="1:2">
      <c r="A4" s="4" t="s">
        <v>283</v>
      </c>
      <c r="B4" s="5" t="n">
        <v>210000</v>
      </c>
    </row>
    <row r="5" spans="1:2">
      <c r="A5" s="4" t="s">
        <v>284</v>
      </c>
      <c r="B5" s="5" t="n">
        <v>78000</v>
      </c>
    </row>
    <row r="6" spans="1:2">
      <c r="A6" s="4" t="s">
        <v>285</v>
      </c>
      <c r="B6" s="5" t="n">
        <v>1500</v>
      </c>
    </row>
    <row r="7" spans="1:2">
      <c r="A7" s="4" t="s">
        <v>286</v>
      </c>
      <c r="B7" s="5" t="n">
        <v>25000</v>
      </c>
    </row>
    <row r="8" spans="1:2">
      <c r="A8" s="4" t="s">
        <v>287</v>
      </c>
      <c r="B8" s="5" t="n">
        <v>825</v>
      </c>
    </row>
    <row r="9" spans="1:2">
      <c r="A9" s="4" t="s">
        <v>288</v>
      </c>
      <c r="B9" s="7" t="n">
        <v>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289</v>
      </c>
      <c r="B1" s="2" t="s">
        <v>290</v>
      </c>
      <c r="C1" s="2" t="s">
        <v>1</v>
      </c>
    </row>
    <row r="2" spans="1:3">
      <c r="B2" s="2" t="s">
        <v>291</v>
      </c>
      <c r="C2" s="2" t="s">
        <v>292</v>
      </c>
    </row>
    <row r="3" spans="1:3">
      <c r="A3" s="3" t="s">
        <v>181</v>
      </c>
    </row>
    <row r="4" spans="1:3">
      <c r="A4" s="4" t="s">
        <v>293</v>
      </c>
      <c r="B4" s="7" t="n">
        <v>4840</v>
      </c>
    </row>
    <row r="5" spans="1:3">
      <c r="A5" s="4" t="s">
        <v>294</v>
      </c>
      <c r="C5" s="7" t="n">
        <v>405000</v>
      </c>
    </row>
    <row r="6" spans="1:3">
      <c r="A6" s="4" t="s">
        <v>295</v>
      </c>
      <c r="C6" s="7" t="n">
        <v>13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296</v>
      </c>
      <c r="B1" s="2" t="s">
        <v>226</v>
      </c>
      <c r="C1" s="2" t="s">
        <v>2</v>
      </c>
      <c r="D1" s="2" t="s">
        <v>31</v>
      </c>
      <c r="E1" s="2" t="s">
        <v>227</v>
      </c>
    </row>
    <row r="2" spans="1:5">
      <c r="A2" s="4" t="s">
        <v>231</v>
      </c>
      <c r="C2" s="8" t="n">
        <v>0.0001</v>
      </c>
      <c r="D2" s="8" t="n">
        <v>0.0001</v>
      </c>
    </row>
    <row r="3" spans="1:5">
      <c r="A3" s="4" t="s">
        <v>232</v>
      </c>
      <c r="C3" s="7" t="n">
        <v>188589</v>
      </c>
      <c r="E3" s="7" t="n">
        <v>0</v>
      </c>
    </row>
    <row r="4" spans="1:5">
      <c r="A4" s="4" t="s">
        <v>297</v>
      </c>
      <c r="C4" s="5" t="n">
        <v>1040</v>
      </c>
      <c r="D4" s="7" t="n">
        <v>1040</v>
      </c>
    </row>
    <row r="5" spans="1:5">
      <c r="A5" s="4" t="s">
        <v>235</v>
      </c>
    </row>
    <row r="6" spans="1:5">
      <c r="A6" s="4" t="s">
        <v>232</v>
      </c>
      <c r="C6" s="5" t="n">
        <v>188589</v>
      </c>
    </row>
    <row r="7" spans="1:5">
      <c r="A7" s="4" t="s">
        <v>236</v>
      </c>
      <c r="B7" s="5" t="n">
        <v>5000000</v>
      </c>
    </row>
    <row r="8" spans="1:5">
      <c r="A8" s="4" t="s">
        <v>237</v>
      </c>
      <c r="C8" s="7" t="n">
        <v>0</v>
      </c>
      <c r="D8" s="7" t="n">
        <v>0</v>
      </c>
    </row>
    <row r="9" spans="1:5">
      <c r="A9" s="4" t="s">
        <v>238</v>
      </c>
    </row>
    <row r="10" spans="1:5">
      <c r="A10" s="4" t="s">
        <v>240</v>
      </c>
      <c r="B10" s="5" t="n">
        <v>3000000</v>
      </c>
    </row>
    <row r="11" spans="1:5">
      <c r="A11" s="4" t="s">
        <v>231</v>
      </c>
      <c r="B11" s="8" t="n">
        <v>0.0001</v>
      </c>
    </row>
    <row r="12" spans="1:5">
      <c r="A12" s="4" t="s">
        <v>241</v>
      </c>
      <c r="B12" s="4" t="s">
        <v>242</v>
      </c>
    </row>
    <row r="13" spans="1:5">
      <c r="A13" s="4" t="s">
        <v>243</v>
      </c>
      <c r="B13" s="4" t="s">
        <v>244</v>
      </c>
    </row>
    <row r="14" spans="1:5">
      <c r="A14" s="4" t="s">
        <v>232</v>
      </c>
      <c r="B14" s="7" t="n">
        <v>10034</v>
      </c>
    </row>
    <row r="15" spans="1:5">
      <c r="A15" s="4" t="s">
        <v>298</v>
      </c>
      <c r="C15" s="4" t="s">
        <v>239</v>
      </c>
    </row>
    <row r="16" spans="1:5">
      <c r="A16" s="4" t="s">
        <v>297</v>
      </c>
      <c r="C16" s="7" t="n">
        <v>179318</v>
      </c>
    </row>
    <row r="17" spans="1:5">
      <c r="A17" s="4" t="s">
        <v>299</v>
      </c>
      <c r="C17" s="7" t="n">
        <v>927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300</v>
      </c>
      <c r="B1" s="2" t="s">
        <v>1</v>
      </c>
    </row>
    <row r="2" spans="1:2">
      <c r="B2" s="2" t="s">
        <v>246</v>
      </c>
    </row>
    <row r="3" spans="1:2">
      <c r="A3" s="3" t="s">
        <v>192</v>
      </c>
    </row>
    <row r="4" spans="1:2">
      <c r="A4" s="4" t="s">
        <v>301</v>
      </c>
      <c r="B4" s="7" t="n">
        <v>-63</v>
      </c>
    </row>
    <row r="5" spans="1:2">
      <c r="A5" s="4" t="s">
        <v>302</v>
      </c>
      <c r="B5" s="5" t="n">
        <v>-12000</v>
      </c>
    </row>
    <row r="6" spans="1:2">
      <c r="A6" s="4" t="s">
        <v>303</v>
      </c>
      <c r="B6" s="5" t="n">
        <v>3116</v>
      </c>
    </row>
    <row r="7" spans="1:2">
      <c r="A7" s="4" t="s">
        <v>304</v>
      </c>
      <c r="B7" s="5" t="n">
        <v>2000</v>
      </c>
    </row>
    <row r="8" spans="1:2">
      <c r="A8" s="4" t="s">
        <v>305</v>
      </c>
      <c r="B8" s="7" t="n">
        <v>-69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1</v>
      </c>
    </row>
    <row r="2" spans="1:2">
      <c r="B2" s="2" t="s">
        <v>246</v>
      </c>
    </row>
    <row r="3" spans="1:2">
      <c r="A3" s="3" t="s">
        <v>192</v>
      </c>
    </row>
    <row r="4" spans="1:2">
      <c r="A4" s="4" t="s">
        <v>255</v>
      </c>
      <c r="B4" s="7" t="n">
        <v>2000</v>
      </c>
    </row>
    <row r="5" spans="1:2">
      <c r="A5" s="4" t="s">
        <v>254</v>
      </c>
      <c r="B5" s="7" t="n">
        <v>-69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07</v>
      </c>
      <c r="B1" s="2" t="s">
        <v>1</v>
      </c>
    </row>
    <row r="2" spans="1:3">
      <c r="B2" s="2" t="s">
        <v>80</v>
      </c>
      <c r="C2" s="2" t="s">
        <v>2</v>
      </c>
    </row>
    <row r="3" spans="1:3">
      <c r="A3" s="3" t="s">
        <v>195</v>
      </c>
    </row>
    <row r="4" spans="1:3">
      <c r="A4" s="4" t="s">
        <v>308</v>
      </c>
      <c r="B4" s="7" t="n">
        <v>5000</v>
      </c>
    </row>
    <row r="5" spans="1:3">
      <c r="A5" s="4" t="s">
        <v>309</v>
      </c>
      <c r="B5" s="5" t="n">
        <v>233800</v>
      </c>
      <c r="C5" s="7" t="n">
        <v>0</v>
      </c>
    </row>
    <row r="6" spans="1:3">
      <c r="A6" s="4" t="s">
        <v>310</v>
      </c>
      <c r="B6" s="5" t="n">
        <v>228800</v>
      </c>
    </row>
    <row r="7" spans="1:3">
      <c r="A7" s="4" t="s">
        <v>311</v>
      </c>
      <c r="B7" s="7" t="n">
        <v>437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312</v>
      </c>
      <c r="B1" s="2" t="s">
        <v>70</v>
      </c>
      <c r="C1" s="2" t="s">
        <v>2</v>
      </c>
      <c r="D1" s="2" t="s">
        <v>31</v>
      </c>
    </row>
    <row r="2" spans="1:4">
      <c r="A2" s="4" t="s">
        <v>313</v>
      </c>
      <c r="B2" s="7" t="n">
        <v>5000</v>
      </c>
    </row>
    <row r="3" spans="1:4">
      <c r="A3" s="4" t="s">
        <v>77</v>
      </c>
      <c r="C3" s="5" t="n">
        <v>0</v>
      </c>
      <c r="D3" s="5" t="n">
        <v>0</v>
      </c>
    </row>
    <row r="4" spans="1:4">
      <c r="A4" s="4" t="s">
        <v>65</v>
      </c>
    </row>
    <row r="5" spans="1:4">
      <c r="A5" s="4" t="s">
        <v>77</v>
      </c>
      <c r="B5" s="5" t="n">
        <v>500000</v>
      </c>
      <c r="C5" s="5" t="n">
        <v>728009</v>
      </c>
      <c r="D5" s="5" t="n">
        <v>728009</v>
      </c>
    </row>
    <row r="6" spans="1:4">
      <c r="A6" s="4" t="s">
        <v>314</v>
      </c>
    </row>
    <row r="7" spans="1:4">
      <c r="A7" s="4" t="s">
        <v>77</v>
      </c>
      <c r="B7" s="5" t="n">
        <v>3500000</v>
      </c>
    </row>
    <row r="8" spans="1:4">
      <c r="A8" s="4" t="s">
        <v>315</v>
      </c>
      <c r="B8" s="7" t="n">
        <v>3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 customWidth="1" max="5" min="5" width="14"/>
  </cols>
  <sheetData>
    <row r="1" spans="1:5">
      <c r="A1" s="1" t="s">
        <v>316</v>
      </c>
      <c r="B1" s="2" t="s">
        <v>1</v>
      </c>
    </row>
    <row r="2" spans="1:5">
      <c r="B2" s="2" t="s">
        <v>2</v>
      </c>
      <c r="C2" s="2" t="s">
        <v>69</v>
      </c>
      <c r="D2" s="2" t="s">
        <v>31</v>
      </c>
      <c r="E2" s="2" t="s">
        <v>70</v>
      </c>
    </row>
    <row r="3" spans="1:5">
      <c r="A3" s="4" t="s">
        <v>71</v>
      </c>
      <c r="B3" s="8" t="n">
        <v>0.0001</v>
      </c>
      <c r="D3" s="8" t="n">
        <v>0.0001</v>
      </c>
    </row>
    <row r="4" spans="1:5">
      <c r="A4" s="4" t="s">
        <v>317</v>
      </c>
      <c r="B4" s="5" t="n">
        <v>500000000</v>
      </c>
      <c r="D4" s="5" t="n">
        <v>500000000</v>
      </c>
    </row>
    <row r="5" spans="1:5">
      <c r="A5" s="4" t="s">
        <v>318</v>
      </c>
      <c r="B5" s="5" t="n">
        <v>49170472</v>
      </c>
      <c r="D5" s="5" t="n">
        <v>49170472</v>
      </c>
    </row>
    <row r="6" spans="1:5">
      <c r="A6" s="4" t="s">
        <v>319</v>
      </c>
      <c r="B6" s="5" t="n">
        <v>49170472</v>
      </c>
      <c r="C6" s="5" t="n">
        <v>49170472</v>
      </c>
      <c r="D6" s="5" t="n">
        <v>49170472</v>
      </c>
    </row>
    <row r="7" spans="1:5">
      <c r="A7" s="4" t="s">
        <v>75</v>
      </c>
      <c r="B7" s="8" t="n">
        <v>0.0001</v>
      </c>
      <c r="D7" s="8" t="n">
        <v>0.0001</v>
      </c>
    </row>
    <row r="8" spans="1:5">
      <c r="A8" s="4" t="s">
        <v>320</v>
      </c>
      <c r="B8" s="5" t="n">
        <v>5000000</v>
      </c>
      <c r="D8" s="5" t="n">
        <v>5000000</v>
      </c>
    </row>
    <row r="9" spans="1:5">
      <c r="A9" s="4" t="s">
        <v>321</v>
      </c>
      <c r="B9" s="5" t="n">
        <v>0</v>
      </c>
      <c r="D9" s="5" t="n">
        <v>0</v>
      </c>
    </row>
    <row r="10" spans="1:5">
      <c r="A10" s="4" t="s">
        <v>322</v>
      </c>
      <c r="B10" s="5" t="n">
        <v>0</v>
      </c>
      <c r="D10" s="5" t="n">
        <v>0</v>
      </c>
    </row>
    <row r="11" spans="1:5">
      <c r="A11" s="4" t="s">
        <v>65</v>
      </c>
    </row>
    <row r="12" spans="1:5">
      <c r="A12" s="4" t="s">
        <v>75</v>
      </c>
      <c r="B12" s="8" t="n">
        <v>0.0001</v>
      </c>
      <c r="D12" s="8" t="n">
        <v>0.0001</v>
      </c>
    </row>
    <row r="13" spans="1:5">
      <c r="A13" s="4" t="s">
        <v>320</v>
      </c>
      <c r="B13" s="5" t="n">
        <v>4400000</v>
      </c>
      <c r="D13" s="5" t="n">
        <v>4400000</v>
      </c>
    </row>
    <row r="14" spans="1:5">
      <c r="A14" s="4" t="s">
        <v>321</v>
      </c>
      <c r="B14" s="5" t="n">
        <v>728009</v>
      </c>
      <c r="D14" s="5" t="n">
        <v>728009</v>
      </c>
      <c r="E14" s="5" t="n">
        <v>500000</v>
      </c>
    </row>
    <row r="15" spans="1:5">
      <c r="A15" s="4" t="s">
        <v>322</v>
      </c>
      <c r="B15" s="5" t="n">
        <v>728009</v>
      </c>
      <c r="C15" s="5" t="n">
        <v>728009</v>
      </c>
      <c r="D15" s="5" t="n">
        <v>728009</v>
      </c>
    </row>
    <row r="16" spans="1:5">
      <c r="A16" s="4" t="s">
        <v>323</v>
      </c>
      <c r="B16" s="4" t="s">
        <v>324</v>
      </c>
    </row>
    <row r="17" spans="1:5">
      <c r="A17" s="4" t="s">
        <v>67</v>
      </c>
    </row>
    <row r="18" spans="1:5">
      <c r="A18" s="4" t="s">
        <v>75</v>
      </c>
      <c r="B18" s="7" t="n">
        <v>1</v>
      </c>
      <c r="D18" s="7" t="n">
        <v>1</v>
      </c>
    </row>
    <row r="19" spans="1:5">
      <c r="A19" s="4" t="s">
        <v>320</v>
      </c>
      <c r="B19" s="5" t="n">
        <v>3000000</v>
      </c>
      <c r="D19" s="5" t="n">
        <v>3000000</v>
      </c>
    </row>
    <row r="20" spans="1:5">
      <c r="A20" s="4" t="s">
        <v>321</v>
      </c>
      <c r="B20" s="5" t="n">
        <v>1001533</v>
      </c>
      <c r="D20" s="5" t="n">
        <v>1001533</v>
      </c>
    </row>
    <row r="21" spans="1:5">
      <c r="A21" s="4" t="s">
        <v>322</v>
      </c>
      <c r="B21" s="5" t="n">
        <v>1001533</v>
      </c>
      <c r="C21" s="5" t="n">
        <v>1001533</v>
      </c>
      <c r="D21" s="5" t="n">
        <v>1001533</v>
      </c>
    </row>
    <row r="22" spans="1:5">
      <c r="A22" s="4" t="s">
        <v>323</v>
      </c>
      <c r="B22" s="4" t="s">
        <v>325</v>
      </c>
    </row>
    <row r="23" spans="1:5">
      <c r="A23" s="4" t="s">
        <v>63</v>
      </c>
    </row>
    <row r="24" spans="1:5">
      <c r="A24" s="4" t="s">
        <v>75</v>
      </c>
      <c r="B24" s="8" t="n">
        <v>0.0001</v>
      </c>
      <c r="D24" s="8" t="n">
        <v>0.0001</v>
      </c>
    </row>
    <row r="25" spans="1:5">
      <c r="A25" s="4" t="s">
        <v>320</v>
      </c>
      <c r="B25" s="5" t="n">
        <v>100000</v>
      </c>
      <c r="D25" s="5" t="n">
        <v>100000</v>
      </c>
    </row>
    <row r="26" spans="1:5">
      <c r="A26" s="4" t="s">
        <v>321</v>
      </c>
      <c r="B26" s="5" t="n">
        <v>667</v>
      </c>
      <c r="D26" s="5" t="n">
        <v>667</v>
      </c>
    </row>
    <row r="27" spans="1:5">
      <c r="A27" s="4" t="s">
        <v>322</v>
      </c>
      <c r="B27" s="5" t="n">
        <v>667</v>
      </c>
      <c r="C27" s="5" t="n">
        <v>667</v>
      </c>
      <c r="D27" s="5" t="n">
        <v>667</v>
      </c>
    </row>
    <row r="28" spans="1:5">
      <c r="A28" s="4" t="s">
        <v>66</v>
      </c>
    </row>
    <row r="29" spans="1:5">
      <c r="A29" s="4" t="s">
        <v>75</v>
      </c>
      <c r="B29" s="8" t="n">
        <v>0.0001</v>
      </c>
      <c r="D29" s="8" t="n">
        <v>0.0001</v>
      </c>
    </row>
    <row r="30" spans="1:5">
      <c r="A30" s="4" t="s">
        <v>320</v>
      </c>
      <c r="B30" s="5" t="n">
        <v>300000</v>
      </c>
      <c r="D30" s="5" t="n">
        <v>300000</v>
      </c>
    </row>
    <row r="31" spans="1:5">
      <c r="A31" s="4" t="s">
        <v>321</v>
      </c>
      <c r="B31" s="5" t="n">
        <v>534</v>
      </c>
      <c r="D31" s="5" t="n">
        <v>534</v>
      </c>
    </row>
    <row r="32" spans="1:5">
      <c r="A32" s="4" t="s">
        <v>322</v>
      </c>
      <c r="B32" s="5" t="n">
        <v>534</v>
      </c>
      <c r="C32" s="5" t="n">
        <v>534</v>
      </c>
      <c r="D32" s="5" t="n">
        <v>5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0</v>
      </c>
      <c r="C4" s="7" t="n">
        <v>0</v>
      </c>
    </row>
    <row r="5" spans="1:3">
      <c r="A5" s="3" t="s">
        <v>83</v>
      </c>
    </row>
    <row r="6" spans="1:3">
      <c r="A6" s="4" t="s">
        <v>84</v>
      </c>
      <c r="B6" s="5" t="n">
        <v>0</v>
      </c>
      <c r="C6" s="5" t="n">
        <v>0</v>
      </c>
    </row>
    <row r="7" spans="1:3">
      <c r="A7" s="4" t="s">
        <v>85</v>
      </c>
      <c r="B7" s="5" t="n">
        <v>4912</v>
      </c>
      <c r="C7" s="5" t="n">
        <v>8988</v>
      </c>
    </row>
    <row r="8" spans="1:3">
      <c r="A8" s="4" t="s">
        <v>86</v>
      </c>
      <c r="B8" s="5" t="n">
        <v>6703</v>
      </c>
      <c r="C8" s="5" t="n">
        <v>39685</v>
      </c>
    </row>
    <row r="9" spans="1:3">
      <c r="A9" s="4" t="s">
        <v>87</v>
      </c>
      <c r="B9" s="5" t="n">
        <v>2439</v>
      </c>
      <c r="C9" s="5" t="n">
        <v>124099</v>
      </c>
    </row>
    <row r="10" spans="1:3">
      <c r="A10" s="4" t="s">
        <v>88</v>
      </c>
      <c r="B10" s="5" t="n">
        <v>14054</v>
      </c>
      <c r="C10" s="5" t="n">
        <v>172772</v>
      </c>
    </row>
    <row r="11" spans="1:3">
      <c r="A11" s="4" t="s">
        <v>89</v>
      </c>
      <c r="B11" s="5" t="n">
        <v>-14054</v>
      </c>
      <c r="C11" s="5" t="n">
        <v>-172772</v>
      </c>
    </row>
    <row r="12" spans="1:3">
      <c r="A12" s="3" t="s">
        <v>90</v>
      </c>
    </row>
    <row r="13" spans="1:3">
      <c r="A13" s="4" t="s">
        <v>91</v>
      </c>
      <c r="B13" s="5" t="n">
        <v>28000</v>
      </c>
      <c r="C13" s="5" t="n">
        <v>15000</v>
      </c>
    </row>
    <row r="14" spans="1:3">
      <c r="A14" s="4" t="s">
        <v>92</v>
      </c>
      <c r="B14" s="4" t="s">
        <v>49</v>
      </c>
    </row>
    <row r="15" spans="1:3">
      <c r="A15" s="4" t="s">
        <v>93</v>
      </c>
      <c r="B15" s="5" t="n">
        <v>23629</v>
      </c>
    </row>
    <row r="16" spans="1:3">
      <c r="A16" s="4" t="s">
        <v>94</v>
      </c>
      <c r="B16" s="4" t="s">
        <v>49</v>
      </c>
    </row>
    <row r="17" spans="1:3">
      <c r="A17" s="4" t="s">
        <v>95</v>
      </c>
      <c r="B17" s="5" t="n">
        <v>188589</v>
      </c>
    </row>
    <row r="18" spans="1:3">
      <c r="A18" s="4" t="s">
        <v>96</v>
      </c>
      <c r="B18" s="4" t="s">
        <v>49</v>
      </c>
    </row>
    <row r="19" spans="1:3">
      <c r="A19" s="4" t="s">
        <v>97</v>
      </c>
      <c r="B19" s="4" t="s">
        <v>49</v>
      </c>
    </row>
    <row r="20" spans="1:3">
      <c r="A20" s="4" t="s">
        <v>98</v>
      </c>
      <c r="B20" s="5" t="n">
        <v>1289</v>
      </c>
    </row>
    <row r="21" spans="1:3">
      <c r="A21" s="4" t="s">
        <v>99</v>
      </c>
      <c r="B21" s="5" t="n">
        <v>-6947</v>
      </c>
    </row>
    <row r="22" spans="1:3">
      <c r="A22" s="4" t="s">
        <v>100</v>
      </c>
      <c r="B22" s="5" t="n">
        <v>-495</v>
      </c>
      <c r="C22" s="5" t="n">
        <v>-334</v>
      </c>
    </row>
    <row r="23" spans="1:3">
      <c r="A23" s="4" t="s">
        <v>101</v>
      </c>
      <c r="B23" s="5" t="n">
        <v>234065</v>
      </c>
      <c r="C23" s="5" t="n">
        <v>14666</v>
      </c>
    </row>
    <row r="24" spans="1:3">
      <c r="A24" s="4" t="s">
        <v>102</v>
      </c>
      <c r="B24" s="5" t="n">
        <v>220011</v>
      </c>
      <c r="C24" s="5" t="n">
        <v>-158106</v>
      </c>
    </row>
    <row r="25" spans="1:3">
      <c r="A25" s="4" t="s">
        <v>103</v>
      </c>
      <c r="B25" s="5" t="n">
        <v>0</v>
      </c>
      <c r="C25" s="5" t="n">
        <v>0</v>
      </c>
    </row>
    <row r="26" spans="1:3">
      <c r="A26" s="4" t="s">
        <v>104</v>
      </c>
      <c r="B26" s="5" t="n">
        <v>220011</v>
      </c>
      <c r="C26" s="5" t="n">
        <v>-158106</v>
      </c>
    </row>
    <row r="27" spans="1:3">
      <c r="A27" s="4" t="s">
        <v>105</v>
      </c>
      <c r="B27" s="5" t="n">
        <v>220011</v>
      </c>
      <c r="C27" s="5" t="n">
        <v>-158106</v>
      </c>
    </row>
    <row r="28" spans="1:3">
      <c r="A28" s="4" t="s">
        <v>106</v>
      </c>
      <c r="B28" s="5" t="n">
        <v>0</v>
      </c>
      <c r="C28" s="5" t="n">
        <v>48128</v>
      </c>
    </row>
    <row r="29" spans="1:3">
      <c r="A29" s="4" t="s">
        <v>107</v>
      </c>
      <c r="B29" s="7" t="n">
        <v>212311</v>
      </c>
      <c r="C29" s="7" t="n">
        <v>-109978</v>
      </c>
    </row>
    <row r="30" spans="1:3">
      <c r="A30" s="4" t="s">
        <v>108</v>
      </c>
      <c r="B30" s="9" t="n">
        <v>0.004</v>
      </c>
      <c r="C30" s="9" t="n">
        <v>-0.002</v>
      </c>
    </row>
    <row r="31" spans="1:3">
      <c r="A31" s="4" t="s">
        <v>109</v>
      </c>
      <c r="B31" s="5" t="n">
        <v>49170472</v>
      </c>
      <c r="C31" s="5" t="n">
        <v>489760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6</v>
      </c>
      <c r="B1" s="2" t="s">
        <v>69</v>
      </c>
      <c r="C1" s="2" t="s">
        <v>2</v>
      </c>
      <c r="D1" s="2" t="s">
        <v>31</v>
      </c>
      <c r="E1" s="2" t="s">
        <v>70</v>
      </c>
    </row>
    <row r="2" spans="1:5">
      <c r="A2" s="4" t="s">
        <v>327</v>
      </c>
      <c r="C2" s="5" t="n">
        <v>49170472</v>
      </c>
      <c r="D2" s="5" t="n">
        <v>49170472</v>
      </c>
    </row>
    <row r="3" spans="1:5">
      <c r="A3" s="4" t="s">
        <v>328</v>
      </c>
      <c r="C3" s="5" t="n">
        <v>0</v>
      </c>
      <c r="D3" s="5" t="n">
        <v>0</v>
      </c>
    </row>
    <row r="4" spans="1:5">
      <c r="A4" s="4" t="s">
        <v>319</v>
      </c>
      <c r="B4" s="5" t="n">
        <v>49170472</v>
      </c>
      <c r="C4" s="5" t="n">
        <v>49170472</v>
      </c>
      <c r="D4" s="5" t="n">
        <v>49170472</v>
      </c>
    </row>
    <row r="5" spans="1:5">
      <c r="A5" s="4" t="s">
        <v>322</v>
      </c>
      <c r="C5" s="5" t="n">
        <v>0</v>
      </c>
      <c r="D5" s="5" t="n">
        <v>0</v>
      </c>
    </row>
    <row r="6" spans="1:5">
      <c r="A6" s="4" t="s">
        <v>63</v>
      </c>
    </row>
    <row r="7" spans="1:5">
      <c r="A7" s="4" t="s">
        <v>328</v>
      </c>
      <c r="C7" s="5" t="n">
        <v>667</v>
      </c>
      <c r="D7" s="5" t="n">
        <v>667</v>
      </c>
    </row>
    <row r="8" spans="1:5">
      <c r="A8" s="4" t="s">
        <v>322</v>
      </c>
      <c r="B8" s="5" t="n">
        <v>667</v>
      </c>
      <c r="C8" s="5" t="n">
        <v>667</v>
      </c>
      <c r="D8" s="5" t="n">
        <v>667</v>
      </c>
    </row>
    <row r="9" spans="1:5">
      <c r="A9" s="4" t="s">
        <v>66</v>
      </c>
    </row>
    <row r="10" spans="1:5">
      <c r="A10" s="4" t="s">
        <v>328</v>
      </c>
      <c r="C10" s="5" t="n">
        <v>534</v>
      </c>
      <c r="D10" s="5" t="n">
        <v>534</v>
      </c>
    </row>
    <row r="11" spans="1:5">
      <c r="A11" s="4" t="s">
        <v>322</v>
      </c>
      <c r="B11" s="5" t="n">
        <v>534</v>
      </c>
      <c r="C11" s="5" t="n">
        <v>534</v>
      </c>
      <c r="D11" s="5" t="n">
        <v>534</v>
      </c>
    </row>
    <row r="12" spans="1:5">
      <c r="A12" s="4" t="s">
        <v>67</v>
      </c>
    </row>
    <row r="13" spans="1:5">
      <c r="A13" s="4" t="s">
        <v>328</v>
      </c>
      <c r="C13" s="5" t="n">
        <v>1001533</v>
      </c>
      <c r="D13" s="5" t="n">
        <v>1001533</v>
      </c>
    </row>
    <row r="14" spans="1:5">
      <c r="A14" s="4" t="s">
        <v>322</v>
      </c>
      <c r="B14" s="5" t="n">
        <v>1001533</v>
      </c>
      <c r="C14" s="5" t="n">
        <v>1001533</v>
      </c>
      <c r="D14" s="5" t="n">
        <v>1001533</v>
      </c>
    </row>
    <row r="15" spans="1:5">
      <c r="A15" s="4" t="s">
        <v>65</v>
      </c>
    </row>
    <row r="16" spans="1:5">
      <c r="A16" s="4" t="s">
        <v>328</v>
      </c>
      <c r="C16" s="5" t="n">
        <v>728009</v>
      </c>
      <c r="D16" s="5" t="n">
        <v>728009</v>
      </c>
      <c r="E16" s="5" t="n">
        <v>500000</v>
      </c>
    </row>
    <row r="17" spans="1:5">
      <c r="A17" s="4" t="s">
        <v>322</v>
      </c>
      <c r="B17" s="5" t="n">
        <v>728009</v>
      </c>
      <c r="C17" s="5" t="n">
        <v>728009</v>
      </c>
      <c r="D17" s="5" t="n">
        <v>728009</v>
      </c>
    </row>
    <row r="18" spans="1:5">
      <c r="A18" s="4" t="s">
        <v>329</v>
      </c>
    </row>
    <row r="19" spans="1:5">
      <c r="A19" s="4" t="s">
        <v>327</v>
      </c>
      <c r="B19" s="5" t="n">
        <v>23733334</v>
      </c>
    </row>
    <row r="20" spans="1:5">
      <c r="A20" s="4" t="s">
        <v>330</v>
      </c>
      <c r="B20" s="7" t="n">
        <v>325000</v>
      </c>
    </row>
    <row r="21" spans="1:5">
      <c r="A21" s="4" t="s">
        <v>331</v>
      </c>
    </row>
    <row r="22" spans="1:5">
      <c r="A22" s="4" t="s">
        <v>328</v>
      </c>
      <c r="B22" s="5" t="n">
        <v>667</v>
      </c>
    </row>
    <row r="23" spans="1:5">
      <c r="A23" s="4" t="s">
        <v>332</v>
      </c>
    </row>
    <row r="24" spans="1:5">
      <c r="A24" s="4" t="s">
        <v>328</v>
      </c>
      <c r="B24" s="5" t="n">
        <v>534</v>
      </c>
    </row>
    <row r="25" spans="1:5">
      <c r="A25" s="4" t="s">
        <v>333</v>
      </c>
    </row>
    <row r="26" spans="1:5">
      <c r="A26" s="4" t="s">
        <v>328</v>
      </c>
      <c r="B26" s="5" t="n">
        <v>1001533</v>
      </c>
    </row>
    <row r="27" spans="1:5">
      <c r="A27" s="4" t="s">
        <v>334</v>
      </c>
    </row>
    <row r="28" spans="1:5">
      <c r="A28" s="4" t="s">
        <v>335</v>
      </c>
      <c r="B28" s="4" t="s">
        <v>336</v>
      </c>
    </row>
    <row r="29" spans="1:5">
      <c r="A29" s="4" t="s">
        <v>337</v>
      </c>
    </row>
    <row r="30" spans="1:5">
      <c r="A30" s="4" t="s">
        <v>335</v>
      </c>
      <c r="B30" s="4" t="s">
        <v>338</v>
      </c>
    </row>
    <row r="31" spans="1:5">
      <c r="A31" s="4" t="s">
        <v>339</v>
      </c>
    </row>
    <row r="32" spans="1:5">
      <c r="A32" s="4" t="s">
        <v>335</v>
      </c>
      <c r="B32" s="4" t="s">
        <v>3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10</v>
      </c>
      <c r="B1" s="2" t="s">
        <v>1</v>
      </c>
    </row>
    <row r="2" spans="1:3">
      <c r="B2" s="2" t="s">
        <v>2</v>
      </c>
      <c r="C2" s="2" t="s">
        <v>80</v>
      </c>
    </row>
    <row r="3" spans="1:3">
      <c r="A3" s="3" t="s">
        <v>111</v>
      </c>
    </row>
    <row r="4" spans="1:3">
      <c r="A4" s="4" t="s">
        <v>112</v>
      </c>
      <c r="B4" s="7" t="n">
        <v>220011</v>
      </c>
      <c r="C4" s="7" t="n">
        <v>-158106</v>
      </c>
    </row>
    <row r="5" spans="1:3">
      <c r="A5" s="3" t="s">
        <v>113</v>
      </c>
    </row>
    <row r="6" spans="1:3">
      <c r="A6" s="4" t="s">
        <v>114</v>
      </c>
      <c r="B6" s="4" t="s">
        <v>49</v>
      </c>
      <c r="C6" s="5" t="n">
        <v>43750</v>
      </c>
    </row>
    <row r="7" spans="1:3">
      <c r="A7" s="3" t="s">
        <v>115</v>
      </c>
    </row>
    <row r="8" spans="1:3">
      <c r="A8" s="4" t="s">
        <v>116</v>
      </c>
      <c r="B8" s="4" t="s">
        <v>49</v>
      </c>
      <c r="C8" s="4" t="s">
        <v>49</v>
      </c>
    </row>
    <row r="9" spans="1:3">
      <c r="A9" s="4" t="s">
        <v>117</v>
      </c>
      <c r="B9" s="4" t="s">
        <v>49</v>
      </c>
      <c r="C9" s="4" t="s">
        <v>49</v>
      </c>
    </row>
    <row r="10" spans="1:3">
      <c r="A10" s="4" t="s">
        <v>118</v>
      </c>
      <c r="B10" s="4" t="s">
        <v>49</v>
      </c>
      <c r="C10" s="5" t="n">
        <v>43750</v>
      </c>
    </row>
    <row r="11" spans="1:3">
      <c r="A11" s="4" t="s">
        <v>119</v>
      </c>
      <c r="B11" s="7" t="n">
        <v>220011</v>
      </c>
      <c r="C11" s="7" t="n">
        <v>-1143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0</v>
      </c>
      <c r="B1" s="2" t="s">
        <v>1</v>
      </c>
    </row>
    <row r="2" spans="1:3">
      <c r="B2" s="2" t="s">
        <v>2</v>
      </c>
      <c r="C2" s="2" t="s">
        <v>80</v>
      </c>
    </row>
    <row r="3" spans="1:3">
      <c r="A3" s="3" t="s">
        <v>121</v>
      </c>
    </row>
    <row r="4" spans="1:3">
      <c r="A4" s="4" t="s">
        <v>122</v>
      </c>
      <c r="B4" s="7" t="n">
        <v>220011</v>
      </c>
      <c r="C4" s="7" t="n">
        <v>-158106</v>
      </c>
    </row>
    <row r="5" spans="1:3">
      <c r="A5" s="3" t="s">
        <v>123</v>
      </c>
    </row>
    <row r="6" spans="1:3">
      <c r="A6" s="4" t="s">
        <v>124</v>
      </c>
      <c r="B6" s="4" t="s">
        <v>49</v>
      </c>
    </row>
    <row r="7" spans="1:3">
      <c r="A7" s="4" t="s">
        <v>125</v>
      </c>
      <c r="B7" s="4" t="s">
        <v>49</v>
      </c>
    </row>
    <row r="8" spans="1:3">
      <c r="A8" s="4" t="s">
        <v>126</v>
      </c>
      <c r="B8" s="4" t="s">
        <v>49</v>
      </c>
    </row>
    <row r="9" spans="1:3">
      <c r="A9" s="4" t="s">
        <v>127</v>
      </c>
      <c r="B9" s="4" t="s">
        <v>49</v>
      </c>
    </row>
    <row r="10" spans="1:3">
      <c r="A10" s="4" t="s">
        <v>128</v>
      </c>
      <c r="B10" s="4" t="s">
        <v>49</v>
      </c>
    </row>
    <row r="11" spans="1:3">
      <c r="A11" s="4" t="s">
        <v>129</v>
      </c>
      <c r="B11" s="4" t="s">
        <v>49</v>
      </c>
    </row>
    <row r="12" spans="1:3">
      <c r="A12" s="4" t="s">
        <v>130</v>
      </c>
      <c r="B12" s="4" t="s">
        <v>49</v>
      </c>
    </row>
    <row r="13" spans="1:3">
      <c r="A13" s="4" t="s">
        <v>131</v>
      </c>
      <c r="B13" s="5" t="n">
        <v>-188589</v>
      </c>
    </row>
    <row r="14" spans="1:3">
      <c r="A14" s="4" t="s">
        <v>132</v>
      </c>
      <c r="B14" s="5" t="n">
        <v>6947</v>
      </c>
    </row>
    <row r="15" spans="1:3">
      <c r="A15" s="4" t="s">
        <v>133</v>
      </c>
      <c r="B15" s="4" t="s">
        <v>49</v>
      </c>
    </row>
    <row r="16" spans="1:3">
      <c r="A16" s="4" t="s">
        <v>134</v>
      </c>
      <c r="B16" s="4" t="s">
        <v>49</v>
      </c>
    </row>
    <row r="17" spans="1:3">
      <c r="A17" s="4" t="s">
        <v>135</v>
      </c>
      <c r="B17" s="5" t="n">
        <v>-23629</v>
      </c>
    </row>
    <row r="18" spans="1:3">
      <c r="A18" s="4" t="s">
        <v>96</v>
      </c>
      <c r="B18" s="4" t="s">
        <v>49</v>
      </c>
    </row>
    <row r="19" spans="1:3">
      <c r="A19" s="4" t="s">
        <v>136</v>
      </c>
      <c r="B19" s="5" t="n">
        <v>1937</v>
      </c>
    </row>
    <row r="20" spans="1:3">
      <c r="A20" s="4" t="s">
        <v>137</v>
      </c>
      <c r="B20" s="4" t="s">
        <v>49</v>
      </c>
    </row>
    <row r="21" spans="1:3">
      <c r="A21" s="3" t="s">
        <v>138</v>
      </c>
    </row>
    <row r="22" spans="1:3">
      <c r="A22" s="4" t="s">
        <v>139</v>
      </c>
      <c r="B22" s="4" t="s">
        <v>49</v>
      </c>
    </row>
    <row r="23" spans="1:3">
      <c r="A23" s="4" t="s">
        <v>140</v>
      </c>
      <c r="B23" s="5" t="n">
        <v>-7730</v>
      </c>
    </row>
    <row r="24" spans="1:3">
      <c r="A24" s="4" t="s">
        <v>139</v>
      </c>
      <c r="C24" s="5" t="n">
        <v>50608</v>
      </c>
    </row>
    <row r="25" spans="1:3">
      <c r="A25" s="4" t="s">
        <v>141</v>
      </c>
      <c r="B25" s="5" t="n">
        <v>685</v>
      </c>
      <c r="C25" s="5" t="n">
        <v>115</v>
      </c>
    </row>
    <row r="26" spans="1:3">
      <c r="A26" s="4" t="s">
        <v>142</v>
      </c>
      <c r="B26" s="5" t="n">
        <v>-12000</v>
      </c>
      <c r="C26" s="5" t="n">
        <v>-5000</v>
      </c>
    </row>
    <row r="27" spans="1:3">
      <c r="A27" s="4" t="s">
        <v>143</v>
      </c>
      <c r="B27" s="5" t="n">
        <v>495</v>
      </c>
      <c r="C27" s="5" t="n">
        <v>-39665</v>
      </c>
    </row>
    <row r="28" spans="1:3">
      <c r="A28" s="4" t="s">
        <v>144</v>
      </c>
      <c r="B28" s="4" t="s">
        <v>49</v>
      </c>
    </row>
    <row r="29" spans="1:3">
      <c r="A29" s="4" t="s">
        <v>145</v>
      </c>
      <c r="B29" s="4" t="s">
        <v>49</v>
      </c>
    </row>
    <row r="30" spans="1:3">
      <c r="A30" s="4" t="s">
        <v>146</v>
      </c>
      <c r="B30" s="5" t="n">
        <v>-1873</v>
      </c>
      <c r="C30" s="5" t="n">
        <v>-152048</v>
      </c>
    </row>
    <row r="31" spans="1:3">
      <c r="A31" s="3" t="s">
        <v>147</v>
      </c>
    </row>
    <row r="32" spans="1:3">
      <c r="A32" s="4" t="s">
        <v>148</v>
      </c>
      <c r="B32" s="4" t="s">
        <v>49</v>
      </c>
    </row>
    <row r="33" spans="1:3">
      <c r="A33" s="4" t="s">
        <v>149</v>
      </c>
      <c r="B33" s="4" t="s">
        <v>49</v>
      </c>
    </row>
    <row r="34" spans="1:3">
      <c r="A34" s="4" t="s">
        <v>147</v>
      </c>
      <c r="B34" s="4" t="s">
        <v>49</v>
      </c>
    </row>
    <row r="35" spans="1:3">
      <c r="A35" s="3" t="s">
        <v>150</v>
      </c>
    </row>
    <row r="36" spans="1:3">
      <c r="A36" s="4" t="s">
        <v>151</v>
      </c>
      <c r="B36" s="4" t="s">
        <v>49</v>
      </c>
    </row>
    <row r="37" spans="1:3">
      <c r="A37" s="4" t="s">
        <v>152</v>
      </c>
      <c r="C37" s="5" t="n">
        <v>900000</v>
      </c>
    </row>
    <row r="38" spans="1:3">
      <c r="A38" s="4" t="s">
        <v>153</v>
      </c>
      <c r="B38" s="4" t="s">
        <v>49</v>
      </c>
    </row>
    <row r="39" spans="1:3">
      <c r="A39" s="4" t="s">
        <v>154</v>
      </c>
      <c r="B39" s="5" t="n">
        <v>-66</v>
      </c>
    </row>
    <row r="40" spans="1:3">
      <c r="A40" s="4" t="s">
        <v>155</v>
      </c>
      <c r="B40" s="5" t="n">
        <v>1821</v>
      </c>
    </row>
    <row r="41" spans="1:3">
      <c r="A41" s="4" t="s">
        <v>156</v>
      </c>
      <c r="B41" s="5" t="n">
        <v>1755</v>
      </c>
      <c r="C41" s="5" t="n">
        <v>900000</v>
      </c>
    </row>
    <row r="42" spans="1:3">
      <c r="A42" s="4" t="s">
        <v>157</v>
      </c>
      <c r="B42" s="5" t="n">
        <v>-118</v>
      </c>
      <c r="C42" s="5" t="n">
        <v>747952</v>
      </c>
    </row>
    <row r="43" spans="1:3">
      <c r="A43" s="4" t="s">
        <v>158</v>
      </c>
      <c r="B43" s="5" t="n">
        <v>267</v>
      </c>
      <c r="C43" s="5" t="n">
        <v>86559</v>
      </c>
    </row>
    <row r="44" spans="1:3">
      <c r="A44" s="4" t="s">
        <v>159</v>
      </c>
      <c r="B44" s="5" t="n">
        <v>149</v>
      </c>
      <c r="C44" s="7" t="n">
        <v>834510</v>
      </c>
    </row>
    <row r="45" spans="1:3">
      <c r="A45" s="3" t="s">
        <v>160</v>
      </c>
    </row>
    <row r="46" spans="1:3">
      <c r="A46" s="4" t="s">
        <v>161</v>
      </c>
      <c r="B46" s="7" t="n">
        <v>196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2T16:01:48Z</dcterms:created>
  <dcterms:modified xmlns:dcterms="http://purl.org/dc/terms/" xmlns:xsi="http://www.w3.org/2001/XMLSchema-instance" xsi:type="dcterms:W3CDTF">2019-01-22T16:01:48Z</dcterms:modified>
</cp:coreProperties>
</file>